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PITAL MANAGEMENT"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EARNINGS PER SHARE" sheetId="18" state="visible" r:id="rId18"/>
    <sheet xmlns:r="http://schemas.openxmlformats.org/officeDocument/2006/relationships" name="SIGNIFICANT CUSTOMERS" sheetId="19" state="visible" r:id="rId19"/>
    <sheet xmlns:r="http://schemas.openxmlformats.org/officeDocument/2006/relationships" name="EMPLOYEE BENEFITS" sheetId="20" state="visible" r:id="rId20"/>
    <sheet xmlns:r="http://schemas.openxmlformats.org/officeDocument/2006/relationships" name="SEGMENTED INFORMATION"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IGNIFICANT ACCOUNTING POLICI24" sheetId="24" state="visible" r:id="rId24"/>
    <sheet xmlns:r="http://schemas.openxmlformats.org/officeDocument/2006/relationships" name="FINANCIAL INSTRUMENTS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CAPITAL STOCK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SUPPLEMENTAL CASH FLOW INFORM32" sheetId="32" state="visible" r:id="rId32"/>
    <sheet xmlns:r="http://schemas.openxmlformats.org/officeDocument/2006/relationships" name="EARNINGS PER SHARE (Tables)" sheetId="33" state="visible" r:id="rId33"/>
    <sheet xmlns:r="http://schemas.openxmlformats.org/officeDocument/2006/relationships" name="SIGNIFICANT CUSTOMERS (Tables)" sheetId="34" state="visible" r:id="rId34"/>
    <sheet xmlns:r="http://schemas.openxmlformats.org/officeDocument/2006/relationships" name="NATURE OF OPERATIONS (Narrative" sheetId="35" state="visible" r:id="rId35"/>
    <sheet xmlns:r="http://schemas.openxmlformats.org/officeDocument/2006/relationships" name="BASIS OF PREPARATION (Narrative" sheetId="36" state="visible" r:id="rId36"/>
    <sheet xmlns:r="http://schemas.openxmlformats.org/officeDocument/2006/relationships" name="SIGNIFICANT ACCOUNTING POLICI37" sheetId="37" state="visible" r:id="rId37"/>
    <sheet xmlns:r="http://schemas.openxmlformats.org/officeDocument/2006/relationships" name="FINANCIAL INSTRUMENTS (Narrativ" sheetId="38" state="visible" r:id="rId38"/>
    <sheet xmlns:r="http://schemas.openxmlformats.org/officeDocument/2006/relationships" name="INVENTORY (Narrative) (Details)" sheetId="39" state="visible" r:id="rId39"/>
    <sheet xmlns:r="http://schemas.openxmlformats.org/officeDocument/2006/relationships" name="PROPERTY, PLANT AND EQUIPMENT40" sheetId="40" state="visible" r:id="rId40"/>
    <sheet xmlns:r="http://schemas.openxmlformats.org/officeDocument/2006/relationships" name="INTANGIBLE ASSETS (Narrative) (" sheetId="41" state="visible" r:id="rId41"/>
    <sheet xmlns:r="http://schemas.openxmlformats.org/officeDocument/2006/relationships" name="CAPITAL STOCK (Narrative) (Deta" sheetId="42" state="visible" r:id="rId42"/>
    <sheet xmlns:r="http://schemas.openxmlformats.org/officeDocument/2006/relationships" name="RELATED PARTY TRANSACTIONS (Nar" sheetId="43" state="visible" r:id="rId43"/>
    <sheet xmlns:r="http://schemas.openxmlformats.org/officeDocument/2006/relationships" name="INCOME TAXES (Narrative) (Detai" sheetId="44" state="visible" r:id="rId44"/>
    <sheet xmlns:r="http://schemas.openxmlformats.org/officeDocument/2006/relationships" name="SIGNIFICANT CUSTOMERS (Narrativ" sheetId="45" state="visible" r:id="rId45"/>
    <sheet xmlns:r="http://schemas.openxmlformats.org/officeDocument/2006/relationships" name="EMPLOYEE BENEFITS (Narrative) (" sheetId="46" state="visible" r:id="rId46"/>
    <sheet xmlns:r="http://schemas.openxmlformats.org/officeDocument/2006/relationships" name="SEGMENTED INFORMATION (Narrativ" sheetId="47" state="visible" r:id="rId47"/>
    <sheet xmlns:r="http://schemas.openxmlformats.org/officeDocument/2006/relationships" name="SUBSEQUENT EVENTS (Narrative) (" sheetId="48" state="visible" r:id="rId48"/>
    <sheet xmlns:r="http://schemas.openxmlformats.org/officeDocument/2006/relationships" name="Disclosure of intangible assets" sheetId="49" state="visible" r:id="rId49"/>
    <sheet xmlns:r="http://schemas.openxmlformats.org/officeDocument/2006/relationships" name="Disclosure of detailed informat" sheetId="50" state="visible" r:id="rId50"/>
    <sheet xmlns:r="http://schemas.openxmlformats.org/officeDocument/2006/relationships" name="Disclosure of detailed inform51" sheetId="51" state="visible" r:id="rId51"/>
    <sheet xmlns:r="http://schemas.openxmlformats.org/officeDocument/2006/relationships" name="Disclosure of detailed inform52" sheetId="52" state="visible" r:id="rId52"/>
    <sheet xmlns:r="http://schemas.openxmlformats.org/officeDocument/2006/relationships" name="Disclosure of detailed inform53" sheetId="53" state="visible" r:id="rId53"/>
    <sheet xmlns:r="http://schemas.openxmlformats.org/officeDocument/2006/relationships" name="Disclosure of detailed inform54" sheetId="54" state="visible" r:id="rId54"/>
    <sheet xmlns:r="http://schemas.openxmlformats.org/officeDocument/2006/relationships" name="Disclosure of number and weight" sheetId="55" state="visible" r:id="rId55"/>
    <sheet xmlns:r="http://schemas.openxmlformats.org/officeDocument/2006/relationships" name="Disclosure of number and weig56" sheetId="56" state="visible" r:id="rId56"/>
    <sheet xmlns:r="http://schemas.openxmlformats.org/officeDocument/2006/relationships" name="Disclosure of detailed inform57" sheetId="57" state="visible" r:id="rId57"/>
    <sheet xmlns:r="http://schemas.openxmlformats.org/officeDocument/2006/relationships" name="Disclosure of information about" sheetId="58" state="visible" r:id="rId58"/>
    <sheet xmlns:r="http://schemas.openxmlformats.org/officeDocument/2006/relationships" name="Disclosure of deferred taxes (D" sheetId="59" state="visible" r:id="rId59"/>
    <sheet xmlns:r="http://schemas.openxmlformats.org/officeDocument/2006/relationships" name="Disclosure of temporary differe" sheetId="60" state="visible" r:id="rId60"/>
    <sheet xmlns:r="http://schemas.openxmlformats.org/officeDocument/2006/relationships" name="Disclosure of detailed inform61" sheetId="61" state="visible" r:id="rId61"/>
    <sheet xmlns:r="http://schemas.openxmlformats.org/officeDocument/2006/relationships" name="Disclosure of detailed inform62" sheetId="62" state="visible" r:id="rId62"/>
    <sheet xmlns:r="http://schemas.openxmlformats.org/officeDocument/2006/relationships" name="Disclosure of cash and cash equ" sheetId="63" state="visible" r:id="rId63"/>
    <sheet xmlns:r="http://schemas.openxmlformats.org/officeDocument/2006/relationships" name="Disclosure of earnings per shar" sheetId="64" state="visible" r:id="rId64"/>
    <sheet xmlns:r="http://schemas.openxmlformats.org/officeDocument/2006/relationships" name="Disclosure of operating segment" sheetId="65" state="visible" r:id="rId65"/>
  </sheets>
  <definedNames/>
  <calcPr calcId="124519" fullCalcOnLoad="1"/>
</workbook>
</file>

<file path=xl/sharedStrings.xml><?xml version="1.0" encoding="utf-8"?>
<sst xmlns="http://schemas.openxmlformats.org/spreadsheetml/2006/main" uniqueCount="486">
  <si>
    <t>Document and Entity Information</t>
  </si>
  <si>
    <t>12 Months Ended</t>
  </si>
  <si>
    <t>Dec. 31, 2017shares</t>
  </si>
  <si>
    <t>Statement [Line Items]</t>
  </si>
  <si>
    <t>Document Type</t>
  </si>
  <si>
    <t>20-F</t>
  </si>
  <si>
    <t>Amendment Flag</t>
  </si>
  <si>
    <t>false</t>
  </si>
  <si>
    <t>Document Period End Date</t>
  </si>
  <si>
    <t>Dec. 31,
		2017</t>
  </si>
  <si>
    <t>Trading Symbol</t>
  </si>
  <si>
    <t>kls</t>
  </si>
  <si>
    <t>Entity Registrant Name</t>
  </si>
  <si>
    <t>KELSO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t>
  </si>
  <si>
    <t>Dec. 31, 2017</t>
  </si>
  <si>
    <t>Dec. 31, 2016</t>
  </si>
  <si>
    <t>Current</t>
  </si>
  <si>
    <t>Cash and cash equivalents</t>
  </si>
  <si>
    <t>Accounts receivable</t>
  </si>
  <si>
    <t>Income tax receivable</t>
  </si>
  <si>
    <t>Prepaid expenses</t>
  </si>
  <si>
    <t>Inventory</t>
  </si>
  <si>
    <t>Total current assets</t>
  </si>
  <si>
    <t>Deposit</t>
  </si>
  <si>
    <t>Property, plant and equipment</t>
  </si>
  <si>
    <t>Intangible assets</t>
  </si>
  <si>
    <t>Total assets</t>
  </si>
  <si>
    <t>Current Liabilities</t>
  </si>
  <si>
    <t>Accounts payable and accrued liabilities</t>
  </si>
  <si>
    <t>Income tax payable</t>
  </si>
  <si>
    <t>Total current liabilities</t>
  </si>
  <si>
    <t>Deferred tax liability</t>
  </si>
  <si>
    <t>Total liabilities</t>
  </si>
  <si>
    <t>Stockholders Equity</t>
  </si>
  <si>
    <t>Capital stock</t>
  </si>
  <si>
    <t>Obligation to Issue Shares</t>
  </si>
  <si>
    <t>Reserves</t>
  </si>
  <si>
    <t>Deficit</t>
  </si>
  <si>
    <t>Stockholders' equity</t>
  </si>
  <si>
    <t>Total liabilities and stockholders' equity</t>
  </si>
  <si>
    <t>Consolidated Statements of Changes in Shareholders Equity - USD ($)</t>
  </si>
  <si>
    <t>Total</t>
  </si>
  <si>
    <t>Capital Stock [Member]</t>
  </si>
  <si>
    <t>Obligation to Issue Shares [Member]</t>
  </si>
  <si>
    <t>Reserves [Member]</t>
  </si>
  <si>
    <t>Deficit [Member]</t>
  </si>
  <si>
    <t>Beginning Balance at Dec. 31, 2014</t>
  </si>
  <si>
    <t>Beginning Balance (Shares) at Dec. 31, 2014</t>
  </si>
  <si>
    <t>Exercise of options</t>
  </si>
  <si>
    <t>Exercise of options (Shares)</t>
  </si>
  <si>
    <t>Share-based expense</t>
  </si>
  <si>
    <t>Dividends paid</t>
  </si>
  <si>
    <t>Net income (loss) for the year</t>
  </si>
  <si>
    <t>Ending Balance at Dec. 31, 2015</t>
  </si>
  <si>
    <t>Ending Balance (Shares) at Dec. 31, 2015</t>
  </si>
  <si>
    <t>Shares to be issued</t>
  </si>
  <si>
    <t>Ending Balance at Dec. 31, 2016</t>
  </si>
  <si>
    <t>Ending Balance (Shares) at Dec. 31, 2016</t>
  </si>
  <si>
    <t>Shares issued</t>
  </si>
  <si>
    <t>Shares issued (Shares)</t>
  </si>
  <si>
    <t>Ending Balance at Dec. 31, 2017</t>
  </si>
  <si>
    <t>Ending Balance (Shares) at Dec. 31, 2017</t>
  </si>
  <si>
    <t>Consolidated Statements of Operations and Comprehensive Income (Loss) - USD ($)</t>
  </si>
  <si>
    <t>Dec. 31, 2015</t>
  </si>
  <si>
    <t>Revenues</t>
  </si>
  <si>
    <t>Cost of Goods Sold</t>
  </si>
  <si>
    <t>Gross Profit</t>
  </si>
  <si>
    <t>Expenses</t>
  </si>
  <si>
    <t>Office and administration</t>
  </si>
  <si>
    <t>Management compensation</t>
  </si>
  <si>
    <t>Research</t>
  </si>
  <si>
    <t>Marketing</t>
  </si>
  <si>
    <t>Travel</t>
  </si>
  <si>
    <t>Accounting and legal</t>
  </si>
  <si>
    <t>Consulting</t>
  </si>
  <si>
    <t>Investor relations</t>
  </si>
  <si>
    <t>Foreign exchange (gain) loss</t>
  </si>
  <si>
    <t>Amortization</t>
  </si>
  <si>
    <t>Bad debts</t>
  </si>
  <si>
    <t>Total Expenses</t>
  </si>
  <si>
    <t>Income (Loss) Before the Following</t>
  </si>
  <si>
    <t>Interest income</t>
  </si>
  <si>
    <t>Write-off of intangible assets</t>
  </si>
  <si>
    <t>Write-off of inventory</t>
  </si>
  <si>
    <t>Write-off of property, plant and equipment</t>
  </si>
  <si>
    <t>Income (Loss) Before Taxes</t>
  </si>
  <si>
    <t>Income Tax Expense (Recovery)</t>
  </si>
  <si>
    <t>Deferred</t>
  </si>
  <si>
    <t>Income tax expense (recovery)</t>
  </si>
  <si>
    <t>Net Income (Loss) and Comprehensive Income (Loss) for the Year</t>
  </si>
  <si>
    <t>Basic Earnings (Loss) Per Share</t>
  </si>
  <si>
    <t>Diluted Earnings (Loss) Per Share</t>
  </si>
  <si>
    <t>Weighted average ordinary shares and adjusted weighted average ordinary shares</t>
  </si>
  <si>
    <t>Basic</t>
  </si>
  <si>
    <t>Diluted</t>
  </si>
  <si>
    <t>Consolidated Statements of Cash Flows - USD ($)</t>
  </si>
  <si>
    <t>Operating Activities</t>
  </si>
  <si>
    <t>Net income (loss)</t>
  </si>
  <si>
    <t>Items not involving cash</t>
  </si>
  <si>
    <t>Deferred tax (recovery)</t>
  </si>
  <si>
    <t>Unrealized foreign exchange loss (gain)</t>
  </si>
  <si>
    <t>Cash flows from (used in) operations before changes in working capital</t>
  </si>
  <si>
    <t>Changes in non-cash working capital</t>
  </si>
  <si>
    <t>Prepaid expenses and deposit</t>
  </si>
  <si>
    <t>Income tax payable (recovery)</t>
  </si>
  <si>
    <t>Cash Provided by (Used in) Operating Activities</t>
  </si>
  <si>
    <t>Investing Activities</t>
  </si>
  <si>
    <t>Cash Used in Investing Activities</t>
  </si>
  <si>
    <t>Financing Activities</t>
  </si>
  <si>
    <t>Issue of and subscription for common shares, net of share issue costs</t>
  </si>
  <si>
    <t>Cash Provided by (Used in) Financing Activities</t>
  </si>
  <si>
    <t>Foreign Exchange Effect on Cash</t>
  </si>
  <si>
    <t>Inflow (Outflow) of Cash and Cash Equivalents</t>
  </si>
  <si>
    <t>Cash and Cash Equivalents, Beginning of Year</t>
  </si>
  <si>
    <t>Cash and Cash Equivalents, End of Year</t>
  </si>
  <si>
    <t>NATURE OF OPERATIONS</t>
  </si>
  <si>
    <t>NATURE OF OPERATIONS [Text Block]</t>
  </si>
  <si>
    <t>1.
NATURE OF OPERATIONS Kelso Technologies Inc. (the “Company”) was incorporated under the laws of British Columbia on March 16, 1987. The Company designs, engineers, markets, produces and distributes various proprietary pressure relief valves and manway securement systems designed to reduce the risk of environmental harm due to non-accidental events in the transportation of hazardous commodities via railroad tank cars. In addition, the Company is an engineering development company specializing in proprietary service equipment used in transportation applications. The Company trades on the Toronto Stock Exchange (“TSX”) under the symbol “KLS”, and the NYSE (“NYSE”) under the trading symbol “KIQ”. The Company listed on the TSX on May 22, 2014 and on the NYSE on October 14, 2014. The Company’s head office is located at 13966 18B Avenue, South Surrey, British Columbia, V4A 8J1. The Company’s consolidated financial statements have been prepared on a going concern basis, which presumes that the Company will be able to realize its assets and discharge its liabilities in the normal course of business for the foreseeable future.
Several conditions may cast substantial doubt on the validity of this assumption. The Company has incurred operating losses of $5,015,911
for the year ended December 31, 2017 (2016 - $2,465,592
; 2015 - $2,510,826), has accumulated deficit of $19,288,072
at December 31, 2017 (2016 - $14,272,161), has limited resources and has operating cash outflows for the past several years. The Company has significant cash requirements to meet its production costs and administrative overhead. Its continuing operations are therefore dependent upon its ability to either secure additional equity capital, as required, or generate positive cash inflows from operations in the future. Management is planning to raise additional capital to finance operations and continue operations. There is no assurance that these plans will be successful.
These consolidated financial statements do not include any adjustments relating to the recoverability and classification of recorded assets or the recognition of liabilities that might be necessary should the Company be unable to secure additional equity capital or generate cash flow from operations in the future. Such adjustments could be material.</t>
  </si>
  <si>
    <t>BASIS OF PREPARATION</t>
  </si>
  <si>
    <t>BASIS OF PREPARATION [Text Block]</t>
  </si>
  <si>
    <t>2.
BASIS OF PREPARATION
(a)
Statement of compliance These consolidated financial statements of the Company have been prepared in accordance with International Financial Reporting Standards (“IFRS”), as issued by the International Accounting Standards Board (“IASB”). These consolidated financial statements have been prepared under the historical cost basis, except for financial instruments classified as available-for-sale (“AFS”) and fair value through profit or loss(“FVTPL”). These consolidated financial statements have been prepared using the accrual basis of accounting, except for cash flow information.
(b)
Basis of presentation and consolidation The consolidated financial statements include the accounts of the Company and its integrated wholly owned subsidiaries, Kelso Technologies (USA) Inc., Kel-Flo Industries Inc. (formerly Kelso Innovative Solutions Inc.) and KIQ Industries Inc., which are all Nevada, USA, corporations. KIQ X Industries Inc. is a British Columbia company incorporated on December 12, 2017. Intercompany transactions and balances have been eliminated on consolidation. A subsidiary is consolidated from the date upon which control is acquired by the Company and all material intercompany transactions and balances have been eliminated on consolidation. Control is achieved when the Company is exposed, or has rights, to variable returns from its involvement with the investee and has the ability to affect those returns through its power over the investee.
(c)
Functional and presentation currency The functional and presentation currency of the Company and its subsidiaries is the US dollar (“USD”).
(d)
Significant management judgments and estimation uncertainty The preparation of consolidated financial statements in conformity with IFRS requires the Company’s management to undertake a number of judgments, estimates and assumptions that affect amounts reported in the consolidated financial statements and notes thereto. Actual amounts may ultimately differ from these estimates and assumptions. The Company reviews its estimates and underlying assumptions on an ongoing basis. Revisions are recognized in the period in which the estimates are revised and may impact future periods.
Significant management judgments The following are significant management judgments in applying the accounting policies of the Company that have the most significant effect on recognition and measurement of assets, liabilities, income and expenses:
(i)
Income taxes The extent to which deferred tax assets can be recognized is based on an assessment of the probability of the Company generating future taxable income against which the deferred tax assets can be utilized. In addition, significant judgment is required in classifying transactions and assessing probable outcomes of tax positions taken, and in assessing the impact of any legal or economic limits or uncertainties in various tax jurisdictions.
(ii)
Functional currency The functional currency for the Company and its subsidiaries is the currency of the primary economic environment in which the entity operates. The Company has determined its functional currency and that of its subsidiaries is the USD. Determination of functional currency may involve certain judgments to determine the primary economic environment and the Company reconsiders the functional currency of its entities if there is a change in events and conditions that determined the primary economic environment.
(iii)
Assessment of a transaction as an asset acquisition or business combination Management applied judgments relating to the acquisition of intellectual property to assess if the acquisition was a business combination or an asset acquisition. Management applied a three-element process to determine whether a business or an asset was purchased, considering inputs, processes and outputs of each acquisition in order to reach a conclusion (Note 8).
(iv)
Research and development expenditures The application of the Company’s accounting policy for research and development expenditures requires judgment in determining whether an activity is determined to be research or development, and if deemed to be development, whether it is probable that future economic benefits will flow to the Company, which may be based on assumptions about future events or circumstances. Estimates and assumptions may change if new information becomes available. If new information becomes available indicating that it is unlikely that future economic benefits will flow to the Company, the amount capitalized is written off to profit or loss in the period the new information becomes available.
(v)
Going concern assumption The assessment of whether the going concern assumption is appropriate requires management to take into account all available information about the future, which is at least, but not limited to, twelve months from the end of the reporting period.
Estimation uncertainty Information about estimates and assumptions that have the most significant effect on the recognition and measurement of assets, liabilities, income and expenses is provided below. Actual results may be substantially different.
(i)
Impairment of long-lived assets Long-lived assets consist of intangible assets and property, plant and equipment. At the end of each reporting period, the Company reviews the carrying amounts of its long-lived assets to determine whether there is any indication that the carrying amount is not recoverable. If any such indication exists, the recoverable amount of the asset is estimated in order to determine the extent of the impairment loss (if any). When an individual asset does not generate independent cash flows, the Company estimates the recoverable amount of the cash-generating unit to which the asset belongs. Assets are grouped together into the smallest group of assets that generates cash inflows from continuing use that are largely independent of the cash inflows of other assets or groups of asset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Fair value is determined as the price that would be received to sell an asset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i)
Useful lives of depreciable assets The Company reviews its estimate of the useful lives of depreciable assets at each reporting date, based on the expected utilization of the assets. Uncertainties in these estimates relate to technical obsolescence that may change the utilization of certain intangible assets and equipment.
(iii)
Inventories The Company estimates the net realizable value of inventories, taking into account the most reliable evidence available at each reporting date. The future realization of these inventories may be affected by future technology or other market-driven changes that may reduce future selling prices. A change to these assumptions could impact the Company’s inventory valuation and impact gross margins.
(iv)
Share-based expense The Company grants share-based awards to certain officers, employees, directors and other eligible persons. For equity settled awards, the fair value is charged to the consolidated statement of operations and comprehensive income (loss) and credited to the reserves, over the vesting period using the graded vesting method, after adjusting for the estimated number of awards that are expected to vest. The fair value of the equity-settled awards is determined at the date of the grant using the Black-Scholes option pricing model. Option pricing models require the input of highly subjective assumptions, including the expected volatility and expected life of the options. Changes in these assumptions can materially affect the fair value estimate, and therefore, the existing models do not necessarily provide a reliable measure of the fair value of the Company’s stock options.
(v)
Allowance for credit losses
The Company provides for doubtful debts by analyzing the historical default experience and current information available about a customer’s credit worthiness on an account by account basis. Uncertainty relates to the actual collectability of customer balances that can vary from the Company’s estimation. At December 31, 2017, the Company has setup an allowance for doubtful accounts of $82,042
(2016 - $nil).
Estimates and underlying assumptions are reviewed on an ongoing basis. Revisions to accounting estimates are recognized in the period in which the estimates are revised and in any future periods affected.
(e)
Approval of the consolidated financial statements The consolidated financial statements of Kelso Technologies Inc. for year ended December 31, 2017 were approved and authorized for issue by the Board of Directors on March 27, 2018.
(f)
New accounting standards issued but not yet effective The standards listed below include only those which the Company reasonably expects may be applicable to the Company at a future date. The Company is currently assessing the impact of these future standards on the consolidated financial statements.
IF
RS 9 Financial Instruments
IFRS 9 wi Financial Instruments: Recognition and Measurement Rea ssessment of Embedded Derivatives The main features introduced by this new standard compared with predecessor IFRS are as follows:
•
Classification and measurement of financial assets:
Debt instruments are classified and measured on the basis of the entity's business model for managing the asset and its contractual cash flow characteristics as either: “Amortized cost”, “Fair value through other comprehensive income” or “Fair value through profit or loss” (default). Equity instruments are classified and measured as “Fair value through profit or loss” unless upon initial recognition elected to be classified as “Fair value through other comprehensive income”.
•
Classification and measurement of financial liabilities:
When an entity elects to measure a financial liability at fair value, gains or losses due to changes in the entity’s own credit risk is recognized in other comprehensive income (as opposed to previously profit or loss).
•
Impairment of financial assets:
An expected credit loss impairment model replaced the incurred loss model and is applied to financial assets at “Amortized cost” or “Fair value through other comprehensive income”, lease receivables, contract assets or loan commitments and financial guarantee contracts. An entity recognizes 12-month expected credit losses if the credit risk of a financial instrument has not increased significantly since initial recognition, and lifetime expected credit losses otherwise.
•
Hedge accounting:
Hedge accounting remains a choice, however is now available for a broader range of hedging strategies. Voluntary termination of a hedging relationship is no longer permitted. Effectiveness testing now needs to be performed prospectively only. Entities may elect to continue applying IAS 39 hedge accounting on adoption of IFRS 9 (until the IASB has completed its separate project on the accounting for open portfolios and macro hedging). Applicable to the Company’s annual period beginning January 1, 2018.
IFRS
2
Share-based Payment The amendments provide guidance on the accounting for:
• the effects of vesting and non-vesting conditions on the measurement of cash- settled share-based expenses;
• share-based expense transactions with a net settlement feature for withholding tax obligations; and
• a modification to the terms and conditions of a share-based expense that changes the classification of the transaction from cash-settled to equity-settled. Applicable to the Company’s annual period beginning January 1, 2018.
IFRS 15
Revenue from Contracts with Customers IFRS 15 provides a single, principles based five-step model to be applied to all contracts with customers. The five steps in the model are as follows:
•
Identify the contract with the customer
•
Identify the performance obligations in the contract
•
Determine the transaction price
•
Allocate the transaction price to the performance obligations in the contracts
•
Recognize revenue when (or as) the entity satisfies a performance obligation. Guidance is provided on topics such as the point in which revenue is recognized, accounting for variable consideration, costs of fulfilling and obtaining a contract and various related matters. New disclosures about revenue are also introduced. Applicable to the Company’s annual period beginning on January 1, 2018.
IFRS 16
Leases This new standard sets out the principles for the recognition, measurement, presentation and disclosure of leases for both the lessee and the lessor. The new standard introduces a single lessee accounting model that requires the recognition of all assets and liabilities arising from a lease. The main features of the new standard are as follows:
•
An entity identifies as a lease a contract that conveys the right to control the use of an identified asset for a period of time in exchange for consideration.
•
A lessee recognizes an asset representing the right to use the leased asset, and a liability for its obligation to make lease payments. Exceptions are permitted for short- term leases and leases of low-value assets.
•
A lease asset is initially measured at cost, and is then depreciated similarly to property, plant and equipment. A lease liability is initially measured at the present value of the unpaid lease payments.
•
A lessee presents interest expense on a lease liability separately from depreciation of a lease asset in the statement of profit or loss and other comprehensive income.
•
A lessor continues to classify its leases as operating leases or finance leases, and to account for them accordingly.
•
A lessor provides enhanced disclosures about its risk exposure, particularly exposure to residual-value risk. Applicable to the Company’s annual period beginning January 1, 2019.</t>
  </si>
  <si>
    <t>SIGNIFICANT ACCOUNTING POLICIES</t>
  </si>
  <si>
    <t>SIGNIFICANT ACCOUNTING POLICIES [Text Block]</t>
  </si>
  <si>
    <t>3.
SIGNIFICANT ACCOUNTING POLICIES
The following is a summary of significant accounting policies.
(a)
Cash equivalents
Cash equivalents include short-term liquid investments with maturities of three months or less, are readily convertible into known amounts of cash and which are subject to insignificant changes in value.
(b)
Inventory
Inventory components include raw materials and supplies used to assemble valves and manway covers, as well as finished valves and manway covers. All inventories are recorded at the lower of cost on a weighted average basis and net realizable value. The stated value of all inventories includes purchase and assembly costs of all raw materials and supplies, and attributable overhead and amortization. A regular review is undertaken to determine the extent of any provision for obsolescence.
(c)
Intangible assets
Intangible assets acquired separately are measured on initial recognition at cost. Following initial recognition, intangible assets are carried at cost less any accumulated amortization and accumulated impairment losses, if any.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A change in the expected useful life of the expected pattern of consumption of future economic benefits embodied in the asset is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The Company amortizes intangible assets with finite lives on a straight-line basis over their estimated useful lives as follows:
Patents - 5 years
Rights - 2 years
Amortization begins when the intangible asset is ready for use. Product and technology development costs, which meet the criteria for deferral and are expected to provide future economic benefits with reasonable certainty are deferred and amortized over the estimated life of the products or technology once commercialization commences.
(d)
Property, plant and equipment
Property, plant and equipment are stated at cost less accumulated amortization. Leasehold improvements are amortized on a straight-line basis over the lease term. Amortization is calculated over the estimated useful life of the property, plant and equipment at the following annual rates:
Building
– 4% declining-balance
Production equipment
– 20% declining-balance
Vehicles
– 30% declining-balance
Leasehold improvements
– 5 year straight-line
(e)
Revenue recognition
Revenues are recognized when the risks and rewards of ownership have passed to the customer based on the terms of the sale, collection of the relevant receivable is probable, evidence of an arrangement exists and the sales price is fixed or determinable. Risks and rewards of ownership pass to the customer upon shipment of the pressure relief valves and/or manway securement systems. Provisions for sales discounts and returns from customers are made at the time of sale.
(f)
Impairment of long-lived assets
The Company’s tangible and intangible assets are reviewed for any indication of impairment at each statement of financial position date. If indication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inflows that are largely independent of cash inflow from other assets or groups of assets.
The recoverable amount is the greater of the asset’s fair value less costs to sell and value in use. In assessing value in use, the estimated future cash flows are discounted to present value using a pre-tax discount rate that reflects current market assessments of the time value of money and the risks specific to the assets. For an asset that does not generate largely independent cash inflows, the recoverable amount is determined for the cash-generating unit to which the asset belongs.
(g)
Income taxes
(i)
Current and deferred income taxes
Income tax expense, consisting of current and deferred tax expense, is recognized in the consolidated statements of operation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i)
Texas margin tax
Effective January 1, 2007, the state of Texas enacted an annual franchise tax known as the Texas margin tax, which is equal to 1% of the lesser of: (a) 70% of a taxable entity’s revenue; and (b) 100% of total revenue less, at the election of the taxpayer: (i) cost of goods sold; or (ii) compensation. A provision for the margin tax owing has been recorded in the consolidated statements of operations and comprehensive loss.
(h)
Foreign currency translation
The accounts of foreign balances and transactions are translated into USD as follows:
(i)
Monetary assets and liabilities, at the rate of exchange in effect at the consolidated statement of financial position date;
(ii)
Non-monetary assets and liabilities, at the exchange rates prevailing at the time of the acquisition of the assets or assumption of the liabilities; and
(iii)
Revenue and expense items (excluding amortization, which is translated at the same rate as the related asset), at the rate of exchange prevailing at the transaction date.
Gains and losses arising from translation of foreign currency are included in the determination of net income (loss).
(i)
Earnings per share
The Company presents basic earnings per share data for its common shares, calculated by dividing the earnings attributable to common shareholders of the Company by the weighted average number of shares outstanding during the period. The Company uses the treasury stock method for calculating diluted earning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
(j)
Share-based expense
The Company grants share options to acquire common shares of the Company to directors, officers, employees and consultants. The fair value of share-based expense to employees is measured at grant date, using the Black-Scholes option pricing model, and is recognized over the vesting period for employees using the graded vesting method. Fair value of share-based expenses for non-employees is recognized and measured at the date the goods or services are received based on the fair value of the goods or services received. If it is determined that the fair value of goods and services received cannot be reliably measured, the share-based expense is measured at the fair value of the equity instruments issued using the Black-Scholes option pricing model.
For both employees and non-employees, the fair value of share-based expense is recognized on the consolidated statement of operations and comprehensive loss, with a corresponding increase in reserves. The amount recognized as expense is adjusted to reflect the number of share options expected to vest. Consideration received on the exercise of stock options is recorded in capital stock and the related share-based expense in reserves is transferred to capital stock.
(k)
Capital stock
Proceeds from the exercise of stock options and warrants are recorded as capital stock in the amount for which the option or warrant enabled the holder to purchase a share in the Company. Any previously recorded share-based expense included in the share-based expenses reserve is transferred to capital stock on exercise of options. Capital stock issued for non-monetary consideration is valued at the closing market price at the date of issuance. The proceeds from the issuance of units are allocated between common shares and warrants based on the residual value method. Under this method, the proceeds are allocated first to capital stock based on the fair value of the common shares at the time the units are priced and any residual value is allocated to the warrants reserve. Consideration received for the exercise of warrants is recorded in capital stock, and any related amount recorded in warrants reserve is transferred to capital stock.
(l)
Financial instruments
(i)
Financial assets
The Company classifies its financial assets into one of the following categories, depending on the purpose for which the asset was acquired. The Company’s accounting policy for each category is as follows:
Fair value through profit or loss
This category comprises derivatives, or assets acquired or incurred principally for the purpose of selling or repurchasing it in the near term. They are carried at fair value with changes in fair value recognized through profit or loss. Cash and cash equivalents are included in this category of financial assets.
Loans and receivables
These assets are non-derivative financial assets with fixed or determinable payments that are not quoted in an active market. They are carried at cost less any provision for impairment. Individually significant receivables are considered for impairment when they are past due or when other objective evidence is received that a specific counterparty will default. Accounts receivable are included in this category of financial assets.
(ii)
Financial liabilities
The Company classifies its financial liabilities in the following category:
Other financial liabilities
Other financial liabilities are non-derivatives and are recognized initially at fair value, net of transaction costs incurred, and are subsequently stated at amortized cost using the effective interest rate method. Any difference between the amounts originally received, net of transaction costs, and the redemption value is recognized in profit or loss over the period to maturity using the effective interest method. Other financial liabilities are classified as current or non-current based on their maturity date. Accounts payable and accrued liabilities is included in this category of financial liability.
(m)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t>
  </si>
  <si>
    <t>CAPITAL MANAGEMENT</t>
  </si>
  <si>
    <t>CAPITAL MANAGEMENT [Text Block]</t>
  </si>
  <si>
    <t>4.
CAPITAL MANAGEMENT The Company considers its capital to be comprised of shareholders’ equity. The Company’s objectives in managing its capital are to maintain its ability to continue as a going concern and to further develop its business. To effectively manage the Company’s capital requirements, the Company has a planning and budgeting process in place to meet its strategic goals. In order to facilitate the management of its capital requirements, the Company prepares expenditure budgets that are updated as necessary depending on various factors, including successful capital deployment and general industry conditions. Management reviews the capital structure on a regular basis to ensure the above objectives are met. There have been no changes to the Company’s approach to capital management during the year ended December 31, 2017. There are no externally imposed restrictions on the Company’s capital.</t>
  </si>
  <si>
    <t>FINANCIAL INSTRUMENTS</t>
  </si>
  <si>
    <t>FINANCIAL INSTRUMENTS [Text Block]</t>
  </si>
  <si>
    <t>5.
FINANCIAL INSTRUMENTS Financial instruments are agreements between two parties that result in promises to pay or receive cash or equity instruments. The carrying values of accounts receivable and accounts payable and accrued liabilities approximate their fair values due to their short term to maturity. The Company has exposure to the following risks from its use of financial instruments:
• Credit risk;
• Liquidity risk; and
• Market risk.
(a)
Credit risk
Credit risk is the risk that one party to a financial instrument will cause a financial loss for the other party by failing to discharge an obligation. Cash and cash equivalents are placed with major Canadian and US financial institutions and the Company’s concentration of credit risk for cash and cash equivalents and maximum exposure thereto is $411,223
(2016 - $2,312,279).
With respect to its accounts receivable, the Company assesses the credit rating of all customers and maintains provisions for potential credit losses, and any such losses to date have been within management’s expectations. The Company’s credit risk with respect to accounts receivable and maximum exposure thereto is $735,487
(2016 - $637,845). The Company’s concentration of credit risk for accounts receivable with respect to its significant customers is as follows: Customer A is $94,114
(2016 - $73,500), Customer B is $78,306
(2016 - $nil) while Customer C is $150,000
related to expense recovery (2016 - $Nil) (Note 14). The Company has provided for an allowance for doubtful accounts amounting to $82,042
at December 31, 2017 (2016 - $nil).
To reduce the credit risk of accounts receivable, the Company regularly reviews the collectability of the accounts receivable to ensure there is no indication that these amounts will not be fully recoverable.
(b)
Liquidity risk Liquidity risk is the risk that the Company will be unable to meet its financial obligations as they fall due. The Company’s approach to managing liquidity risk is to ensure, as far as possible, that it will have sufficient liquid funds to meet its liabilities when due, under both normal and stressed conditions, without incurring unacceptable losses or risking damage to the Company’s reputation.
At December 31, 2017, the Company has $411,223
(2016 - $2,312,279) of cash and cash equivalents to settle current liabilities of $844,516
(2016 - $271,600) consisting of the following: trade accounts payable of $799,254
(2016 - $235,600) and due to related party balance of $45,262
(2016 - $36,000). All payables are due within a year.
(c)
Market risk The significant market risks to which the Company is exposed are interest rate risk and currency risk.
(i)
Interest rate risk Interest rate risk is the risk that the fair value or future cash flows will fluctuate as a result of changes in market interest rates. The Company’s cash and cash equivalents consist of cash held in bank accounts and short-term liquid investments that earn interest at variable rates. Due to the short-term nature of these financial instruments, fluctuations in market rates of interest do not have a significant impact on the estimated fair value or future cash flows.
(ii)
Currency risk The Company is exposed to currency risk to the extent expenditures incurred or funds received and balances maintained by the Company are denominated in Canadian dollars (“CAD”). The Company does not manage currency risk through hedging or other currency management tools. As at December 31, 2017 and 2016, the Company’s had the following assets denominated in CAD (amounts presented in USD):
December 31, 2017 December 31, 2016
Cash and cash equivalents $
15,882
$
1,983,028
Accounts receivable
32,976
25,302
Accounts payable
(80,000
)
(75,480
)
$
(31,142
) $
1,932,850
Based on the above, assuming all other variables remain constant, a
14% (2016 –
14%) weakening or strengthening of the USD against the CAD would result in approximately $4,400
(2016 - $271,000) foreign exchange loss or gain in the consolidated statements of operations and comprehensive income (loss).</t>
  </si>
  <si>
    <t>INVENTORY</t>
  </si>
  <si>
    <t>INVENTORY [Text Block]</t>
  </si>
  <si>
    <t>6.
INVENTORY
December 31, 2017 December 31, 2016
Finished goods $
256,185
$
218,128
Raw materials and supplies
3,724,058
4,988,001
$
3,980,243
$
5,206,129
Included in cost of goods sold is $3,376,123
(2016 - $4,642,761
; 2015 - $10,595,521) of direct material costs recognized as expense.
Inventory write-off during the year was $668,383
(2016 - $nil
; 2015 - $nil) of which $470,654
(
2016
- $nil
;
2015
- $nil) is included in cost of goods sold and $197,729
(2016 - $nil
; 2015 - $nil) is included in general and administrative expenses.</t>
  </si>
  <si>
    <t>PROPERTY, PLANT AND EQUIPMENT</t>
  </si>
  <si>
    <t>PROPERTY, PLANT AND EQUIPMENT [Text Block]</t>
  </si>
  <si>
    <t>7.
PROPERTY, PLANT AND EQUIPMENT
Leasehold Production
Cost Land Building Improvements Equipment Vehicles Total
Balance, December 31, 2015 $
12,558
$
2,955,901
$
43,715
$
803,645
$
28,181
$
3,844,000
Additions
-
-
-
6,337
29,601
35,938
Balance, December 31, 2016 $
12,558
$
2,955,901
$
43,715
$
809,982
$
57,782
$
3,879,938
Additions
-
-
-
-
33,336
33,336
Disposition
-
-
-
-
(29,601
)
(29,601
)
Balance, December 31,2017 $
12,558
$
2,955,901
$
43,715
$
809,982
$
61,517
$
3,883,673
Accumulated Amortization
Balance, December 31, 2015 $
-
$
193,461
$
24,635
$
208,339
$
20,672
$
447,107
Amortization
-
110,498
5,593
119,995
2,253
238,339
Balance, December 31, 2016 $
-
$
303,959
$
30,228
$
328,334
$
22,925
$
685,446
Amortization
-
106,078
2,696
96,330
1,577
206,681
Balance, December 31, 2017 $
-
$
410,037
$
32,924
$
424,664
$
24,502
$
892,127
Carrying Value
December 31, 2017 $
12,558
$
2,545,864
$
10,791
$
385,318
$
37,015
$
2,991,546
December 31, 2016 $
12,558
$
2,651,942
$
13,487
$
481,648
$
34,857
$
3,194,492
Included in cost of goods sold is $186,892
(2016 - $230,002
; 2015 - $237,177) of amortization related to property, plant and equipment.
Included in general and administrative expenses is $9,528
(2016 - $nil, 2015 - $nil) of amortization related to property, plant and equipment.
Included in inventory is $10,261
(2016 - $8,337
; 2015 - $4,939) of amortization related to property, plant and equipment.</t>
  </si>
  <si>
    <t>INTANGIBLE ASSETS</t>
  </si>
  <si>
    <t>INTANGIBLE ASSETS [Text Block]</t>
  </si>
  <si>
    <t>8.
INTANGIBLE ASSETS
Product
Development
Cost Patent Rights Costs Total
Balance, December 31, 2015 $
40,840
$
65,000
$
-
$
105,840
Additions
-
217,946
-
217,946
Balance, December 31, 2016
40,840
282,946
-
323,786
Additions
-
-
718,023
718,023
Balance, December 31, 2017 $
40,840
$
282,946
$
718,023
$
1,041,809
Accumulated Amortization
Balance, December 31, 2015 $
21,449
$
65,000
$
-
$
86,449
Amortization
3,024
-
-
3,024
Balance, December 31, 2016
24,473
65,000
-
89,473
Amortization
7,560
-
-
7,560
Balance, December 31, 2017 $
32,033
$
65,000
$
-
$
97,033
Carrying Value
December 31, 2017 $
8,807
$
217,946
$
718,023
$
944,776
December 31, 2016 $
16,367
$
217,946
$
-
$
234,313
On November 10, 2016, the Company signed a technology development agreement to acquire all intellectual property rights (the “Products”) of G &amp; J Technologies (the “Vendor”). As consideration, acquisition costs of $217,946
were incurred, consisting of $25,000
in cash and
250,000
common shares with a fair value of $192,946. The shares were issued during the year ended December 31, 2017.
On November 10, 2016, the Vendor also entered into a consulting agreement with the Company for a fee of $10,000
per month. In addition, the Company will pay $75,000
in cash and issue
750,000
common shares of the Company as follows:
•
$25,000
cash and
250,000
shares issuable on the filing of the first new patent application related to the Products (the Company paid the cash and issued the shares during the year ended December 31, 2017 with a fair value of $208,486);
•
$25,000
cash and
250,000
shares issuable on the successful completion of a commercially viable production prototype for the first Product (the Company accrued for the cash payment and shares to be issued at December 31, 2017 with a fair value of $131,527); and
•
$25,000
cash and
250,000
shares issuable on the completion of the sale of the first ten commercial vehicles incorporating the Products.
The Company is also required to pay a royalty to the Vendor of
2.5% of the net sales earned by the Company, to be paid within 30 days of the end of each calendar quarter. As at December 31, 2017 the Company has not earned any revenue from the sale of the Products. The Company has incurred $718,023
(2016 - $nil) of internal product development cost that has been recorded as deferred development costs at December 31, 2017.
During the year ended December 31, 2015, the Company determined that certain products could not generate independent cash flows, and accordingly impaired $298,484
of product development costs.</t>
  </si>
  <si>
    <t>CAPITAL STOCK</t>
  </si>
  <si>
    <t>CAPITAL STOCK [Text Block]</t>
  </si>
  <si>
    <t>9.
CAPITAL STOCK Authorized:
Unlimited Class A non-cumulative, preferred shares without par value, of which
5,000,000
are designated Class A, convertible, voting, preferred shares.
Unlimited common shares without par value. Issued:
(a)
Common shares
During the year ended December 31, 2017, the Company issued
250,000
shares with a fair value of $192,946
pursuant to the acquisition of intellectual property rights of G&amp;J Technologies and
250,000
shares with a fair value of $208,486
pursuant to achieving the second milestone of the G&amp;J Technologies technology development agreement. At the year end, the Company has an obligation to issue
250,000
shares with a fair value of $131,527
pursuant to the agreement for achieving the third milestone of the G&amp;J Technologies technology development agreement (Note 17).
During the year ended December 31, 2016, the Company issued
340,000
shares pursuant to the exercise of share purchase options for gross proceeds of $152,126. Fair value previously recognized on options exercised of $162,554
was reclassified from reserves to capital stock. As at December 31, 2016, the Company has an obligation to issue
250,000
shares with a fair value of $192,946
in relation to the intellectual property rights acquired during the year.
During the year ended December 31, 2015, the Company issued
825,000
shares pursuant to the exercise of share purchase options for gross proceeds of $223,740. Fair value previously recognized on options exercised of $149,983
was reclassified from reserves to capital stock.
(b)
Stock options
The Company has a stock option plan (the “Plan”) available to employees, directors, officers and consultants with grants under the Plan approved from time to time by the Board of Directors. Under the Plan, the Company is authorized to issue options to purchase an aggregate of up to
10% of the Company's issued and outstanding common shares. Each option can be exercised to acquire one common share of the Company. The exercise price for an option granted under the Plan may not be less than the market price at the date of grant less a specified discount dependent on the market price.
Options to purchase common shares have been granted to directors, employees and consultants as follows:
Exercise
Price Expiry December 31, December 31,
Date 2016 Granted Exercised Expired 2017
$1.45
March 31, 2017
670,000
-
-
(670,000
)
-
$2.12
August 25, 2017
400,000
-
-
(400,000
)
-
$0.70
(CAD)
October 7, 2019
28,571
-
-
-
28,571
$6.85
(CAD)
November 14, 2019
100,000
-
-
-
100,000
$1.30
August 18, 2021
1,325,000
-
-
-
1,325,000
$0.90
July 6, 2022
-
50,000
-
-
50,000
$0.30
November 28, 2022
-
825,000
-
-
825,000
Total outstanding
2,523,571
875,000
-
(1,070,000
)
2,328,571
Total exercisable
1,198,571
275,000
-
-
845,238
Exercise
Price Expiry December 31, December 31,
Date 2015 Granted Exercised Expired 2016
$5.90
January 2, 2016
500,000
-
-
(500,000
)
-
$2.12
(CAD)
August 25, 2017
500,000
-
-
(100,000
)
400,000
$0.58
(CAD)
July 22, 2016
340,000
-
(340,000
)
-
-
$1.45
March 31, 2017
770,000
-
-
(100,000
)
670,000
$0.65
October 30, 2017
80,000
-
-
(80,000
)
-
$6.25
July 7, 2019
100,000
-
-
(100,000
)
-
$0.70
(CAD)
October 7, 2019
28,571
-
-
-
28,571
$6.85
(CAD)
November 14, 2019
100,000
-
-
-
100,000
$1.30
August 18, 2021
-
1,325,000
-
-
1,325,000
Total outstanding
2,418,571
1,325,000
(340,000
)
(880,000
)
2,523,571
Total exercisable
2,085,238
-
-
-
1,198,571
A summary of the Company’s stock options as at December 31, 2017 and 2016, and changes for the years then ended are as follows:
Weighted
Average Exercise
Number Price
Outstanding, December 31, 2015
2,418,571
$
2.68
Granted
1,325,000
$
1.30
Exercised
(340,000
) $
0.43
Expired
(880,000
) $
4.52
Outstanding, December 31, 2016
2,523,571
$
1.61
Granted
875,000
$
0.33
Exercised
-
-
Expired
(1,070,000
) $
1.70
Outstanding, December 31, 2017
2,328,571
$
1.11
The weighted average contractual life for the remaining options at December 31, 2017 is
4.01
years (2016 –
2.75) .
Share-based expense
Share-based expense of $469,187
(2016 - $285,745
; 2015 - $672,533) was recognized in the year ended December 31, 2017 for stock options. The share-based expense relates to options granted during December 31, 2017, 2016 and 2015, which vest over time.
The fair value of stock options is determined using the Black-Scholes option pricing model with assumptions as follows:
Year ended Year ended Year ended
December 31, December 31, December 31,
2017 2016 2015
Risk-free interest rate (average)
1.56%
0.58%
0.77%
Estimated volatility (average)
61.95%
64.76%
52.38%
Expected life in years
5.00
4.18
1.50
Expected dividend yield
0.00%
0.00%
0.00%
Estimated forfeitures
0.00%
0.00%
0.00%
Grant date fair value per option $
0.1652
$
0.63
$
0.77
Option pricing models require the use of highly subjective estimates and assumptions, including the expected stock price volatility. Expected volatility was determined using the Company’s historical stock prices.</t>
  </si>
  <si>
    <t>RELATED PARTY TRANSACTIONS</t>
  </si>
  <si>
    <t>RELATED PARTY TRANSACTIONS [Text Block]</t>
  </si>
  <si>
    <t>10.
RELATED PARTY TRANSACTIONS Related party transactions not otherwise described in these consolidated financial statements are shown below. The remuneration of the Company’s directors and other members of key management, being the Chief Executive Officer, Chief Financial Officer, Chief Operating Officer and the Executive Vice-President of Business Development who have the authority and responsibility for planning, directing and controlling the activities of the Company, consist of the following amounts:
December 31, December 31, December 31,
2017 2016 2015
Management compensation $
544,014
$
717,368
$
727,217
Management bonus
* $
-
$
-
$
-
Share-based expense
** $
264,172
$
160,854
$
553,011
Directors’ fees $
67,000
$
66,000
$
34,500
*
The Company has management bonus agreements whereby
10% of the annual income before taxes and share-based expense is equally distributed to management.
**
Share-based expense consists of the key management portion of the fair value of options granted calculated using the Black-Scholes option pricing model and does not include any cash compensation.
As at December 31, 2017, amounts due to related parties included accounts payable, which are unsecured and have no interest or specific terms of payments, of $45,262
(2016 - $36,000) consisting of $16,500
(2016 - $36,000) for directors’ fees and $28,762
(2016 - $nil) for management fees.</t>
  </si>
  <si>
    <t>INCOME TAXES</t>
  </si>
  <si>
    <t>INCOME TAXES [Text Block]</t>
  </si>
  <si>
    <t>11.
INCOME TAXES
During the 2015 fiscal year, a tax liability in the amount of $2,004,272
was recorded with respect to estimated US outstanding taxes payable. During the year ended December 31, 2016, new information was obtained indicating that there was a reduction of $1,170,105, therefore no income tax should be payable. The reversal of the tax provision has been accounted for as a change in tax estimate and has been adjusted prospectively as an income tax recovery during the year ended December 31, 2016. The amounts included in income tax payable represent penalties and interest.
The Company has approximately $5,748,000
in non-capital losses in the US that may be applied against future taxable income (expiring in 2032 or later).
The tax effect items that give rise to significant portions of the deferred income tax assets and deferred income tax liabilities at December 31, 2017 and 2016 are as follows:
December 31, December 31,
2017 2016
Non-capital loss carry-forwards $
372,616
$
-
Deferred income tax assets $
372,616
$
-
Deficiency (excess) of carrying value over tax value of property, plant and equipment $
(154,043
) $
(169,251
)
Excess of carrying value over tax value of intangible assets
(218,573
)
(3,182
)
Deferred income tax liability $
(372,616
) $
(172,433
)
Net deferred tax asset (liability) $
-
$
(172,433
) Significant unrecognized tax benefits and unused tax losses for which no deferred tax assets is recognized as of December 31, 2017 and 2016 are as follows:
December 31, December 31,
2017 2016
Excess of tax value over carrying value of mineral properties $
13,807
$
13,077
Non-capital losses carried forward
4,126,977
-
Unrealized foreign exchange gain
115,642
-
Unrecognized deductible temporary differences $
4,256,426
$
13,077
Income tax expense differs from the amount that would be computed by applying the Canadian statutory income tax rate of
26.00% (2016 - $26.00%; 2015 –
26.00%) to income (loss) before income taxes as follows:
December 31, December 31, December 31,
2017 2016 2015
Loss before income taxes $
(5,166,207
) $
(3,454,778
) $
(1,406,738
)
Statutory income tax rate
26.00%
26.00%
26.00%
Income tax (benefit) liability computed at statutory tax rate
(1,343,214
)
(898,242
)
(365,752
)
Items not deductible for income tax purposes
(100,626
)
114,580
174,859
Under/(over) provision of taxes in prior years
-
(824,607
)
1,201,114
Change in timing differences
187,473
372,451
(447,394
)
Impact on foreign exchange on tax assets and liabilities
117,313
162,359
133,131
Difference between Canadian and foreign taxes
(464,959
)
(119,976
)
-
Unused tax losses and tax offsets not recognized
1,431,580
(414,825
)
418,224
Income tax expense (recovery)
(172,433
)
(1,608,260
)
1,114,182
Penalties and interest included in income tax expense
-
614,283
-
Texas margin tax and branch tax (recovery)
22,137
4,791
(10,094
)
Income tax expense (recovery) $
(150,296
) $
(989,186
) $
1,104,088</t>
  </si>
  <si>
    <t>SUPPLEMENTAL CASH FLOW INFORMATION</t>
  </si>
  <si>
    <t>SUPPLEMENTAL CASH FLOW INFORMATION [Text Block]</t>
  </si>
  <si>
    <t>12.
SUPPLEMENTAL CASH FLOW INFORMATION
December 31, December 31, December 31,
2017 2016 2015
Obligation to issue shares for
intangible assets (Note 8) $
131,527
$
192,946
$
-
Shares issued for intangible assets $
401,432
$
-
$
-
Intangible assets in accounts payable $
25,000
$
-
$
-
and accrued liabilities
Interest paid $
-
$
1,040
$
-
Income taxes paid $
-
$
20,693
$
817,774
December 31, December 31,
2017 2016
Cash and Cash Equivalents is comprised of:
Cash $
411,223
$
375,799
Guaranteed investment certificates
-
1,936,480
$
411,223
$
2,312,279</t>
  </si>
  <si>
    <t>EARNINGS PER SHARE</t>
  </si>
  <si>
    <t>EARNINGS PER SHARE [Text Block]</t>
  </si>
  <si>
    <t>13.
EARNINGS PER SHARE The calculation of basic and diluted earnings (loss) per share for the relevant years is based on the following:
December 31, December 31, December 31,
2017 2016 2015
Net loss for the year $
(5,015,911
) $
(2,465,592
) $
(2,510,826
)
Basic weighted average number of common shares outstanding
46,848,053
46,215,861
45,779,903
Effect on dilutive securities:
Options
-
-
-
Warrants
-
-
-
Diluted weighted average number of common shares outstanding
46,848,053
46,215,861
45,779,903
Basic loss per share $
(0.11
) $
(0.05
) $
(0.05
)
Diluted loss per share $
(0.11
) $
(0.05
) $
(0.05
)</t>
  </si>
  <si>
    <t>SIGNIFICANT CUSTOMERS</t>
  </si>
  <si>
    <t>SIGNIFICANT CUSTOMERS [Text Block]</t>
  </si>
  <si>
    <t>14.
SIGNIFICANT CUSTOMERS
The following table represents sales to individual customers exceeding
10% of the Company’s annual revenues:
December 31, December 31, December 31,
2017 2016 2015
Customer A $
2,934,404
$
2,511,850
$
8,555,088
Customer B $
896,965
$
2,107,426
$
2,045,215
Customer C $
-
$
-
$
3,196,253
Customer D $
-
$
-
$
1,959,883
All Customers are major US and Canadian corporations who have displayed a pattern of consistent timely payment of accounts owing.
The Company is obligated to pay a
5% royalty from sales of their manway securement systems. During the year ended December 31, 2017, there were revenues from sales of the manway securement systems totalling $183,337
(2016 - $224,945).</t>
  </si>
  <si>
    <t>EMPLOYEE BENEFITS</t>
  </si>
  <si>
    <t>EMPLOYEE BENEFITS [Text Block]</t>
  </si>
  <si>
    <t>15.
EMPLOYEE BENEFITS
Total employee benefit expenses, including salary and wages, management compensation, share-based expense and benefits for the year ended December 31, 2017 amounted to $3,448,877
(2016 - $3,800,497
; 2015 - $4,525,853).</t>
  </si>
  <si>
    <t>SEGMENTED INFORMATION</t>
  </si>
  <si>
    <t>SEGMENTED INFORMATION [Text Block]</t>
  </si>
  <si>
    <t>16.
SEGMENTED INFORMATION
The Company operates in two business segments with operations and long-term assets in the United States. The two business segments include the design, production and distribution of various proprietary pressure relief valves, and active suspension control system for off road vehicles. At December 31, 2017, long-term assets of $1,044,771
(2016 - $247,547) relates to the active suspension control system segment and the remaining balance relates to pressure relief valves segment. During the years ended December 31, 2017, 2016 and 2015 there was no revenue related to the active suspension control system.</t>
  </si>
  <si>
    <t>SUBSEQUENT EVENTS</t>
  </si>
  <si>
    <t>SUBSEQUENT EVENTS [Text Block]</t>
  </si>
  <si>
    <t>17.
SUBSEQUENT EVENTS
Subsequent to the year-end, the Company paid $25,000
and issued
250,000
shares to G&amp;J Technologies for the third milestone payment of the G&amp;J technology development agreement that was accrued at December 31, 2017 (Note 8).</t>
  </si>
  <si>
    <t>Summary of Significant Accounting Policies (Policies)</t>
  </si>
  <si>
    <t>Cash equivalents [Policy Text Block]</t>
  </si>
  <si>
    <t>(a)
Cash equivalents Cash equivalents include short-term liquid investments with maturities of three months or less, are readily convertible into known amounts of cash and which are subject to insignificant changes in value.</t>
  </si>
  <si>
    <t>Inventory [Policy Text Block]</t>
  </si>
  <si>
    <t>(b)
Inventory Inventory components include raw materials and supplies used to assemble valves and manway covers, as well as finished valves and manway covers. All inventories are recorded at the lower of cost on a weighted average basis and net realizable value. The stated value of all inventories includes purchase and assembly costs of all raw materials and supplies, and attributable overhead and amortization. A regular review is undertaken to determine the extent of any provision for obsolescence.</t>
  </si>
  <si>
    <t>Intangible assets [Policy Text Block]</t>
  </si>
  <si>
    <t>(c)
Intangible assets Intangible assets acquired separately are measured on initial recognition at cost. Following initial recognition, intangible assets are carried at cost less any accumulated amortization and accumulated impairment losses, if any.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A change in the expected useful life of the expected pattern of consumption of future economic benefits embodied in the asset is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The Company amortizes intangible assets with finite lives on a straight-line basis over their estimated useful lives as follows:
Patents -
5
years
Rights -
2
years
Amortization begins when the intangible asset is ready for use. Product and technology development costs, which meet the criteria for deferral and are expected to provide future economic benefits with reasonable certainty are deferred and amortized over the estimated life of the products or technology once commercialization commences.</t>
  </si>
  <si>
    <t>Property, plant and equipment [Policy Text Block]</t>
  </si>
  <si>
    <t>(d)
Property, plant and equipment Property, plant and equipment are stated at cost less accumulated amortization. Leasehold improvements are amortized on a straight-line basis over the lease term. Amortization is calculated over the estimated useful life of the property, plant and equipment at the following annual rates:
Building
–
4% declining-balance
Production equipment
–
20% declining-balance
Vehicles
–
30% declining-balance
Leasehold improvements
–
5
year straight-line</t>
  </si>
  <si>
    <t>Revenue recognition [Policy Text Block]</t>
  </si>
  <si>
    <t>(e)
Revenue recognition Revenues are recognized when the risks and rewards of ownership have passed to the customer based on the terms of the sale, collection of the relevant receivable is probable, evidence of an arrangement exists and the sales price is fixed or determinable. Risks and rewards of ownership pass to the customer upon shipment of the pressure relief valves and/or manway securement systems. Provisions for sales discounts and returns from customers are made at the time of sale.</t>
  </si>
  <si>
    <t>Impairment of long-lived assets [Policy Text Block]</t>
  </si>
  <si>
    <t>(f)
Impairment of long-lived assets The Company’s tangible and intangible assets are reviewed for any indication of impairment at each statement of financial position date. If indication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inflows that are largely independent of cash inflow from other assets or groups of assets. The recoverable amount is the greater of the asset’s fair value less costs to sell and value in use. In assessing value in use, the estimated future cash flows are discounted to present value using a pre-tax discount rate that reflects current market assessments of the time value of money and the risks specific to the assets. For an asset that does not generate largely independent cash inflows, the recoverable amount is determined for the cash-generating unit to which the asset belongs.</t>
  </si>
  <si>
    <t>Income taxes [Policy Text Block]</t>
  </si>
  <si>
    <t>(g)
Income taxes
(i)
Current and deferred income taxes Income tax expense, consisting of current and deferred tax expense, is recognized in the consolidated statements of operation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i)
Texas margin tax
Effective January 1, 2007, the state of Texas enacted an annual franchise tax known as the Texas margin tax, which is equal to
1% of the lesser of: (a)
70% of a taxable entity’s revenue; and (b)
100% of total revenue less, at the election of the taxpayer: (i) cost of goods sold; or (ii) compensation. A provision for the margin tax owing has been recorded in the consolidated statements of operations and comprehensive loss.</t>
  </si>
  <si>
    <t>Foreign currency translation [Policy Text Block]</t>
  </si>
  <si>
    <t>(h)
Foreign currency translation The accounts of foreign balances and transactions are translated into USD as follows:
(i)
Monetary assets and liabilities, at the rate of exchange in effect at the consolidated statement of financial position date;
(ii)
Non-monetary assets and liabilities, at the exchange rates prevailing at the time of the acquisition of the assets or assumption of the liabilities; and
(iii)
Revenue and expense items (excluding amortization, which is translated at the same rate as the related asset), at the rate of exchange prevailing at the transaction date. Gains and losses arising from translation of foreign currency are included in the determination of net income (loss).</t>
  </si>
  <si>
    <t>Earnings per share [Policy Text Block]</t>
  </si>
  <si>
    <t>(i)
Earnings per share The Company presents basic earnings per share data for its common shares, calculated by dividing the earnings attributable to common shareholders of the Company by the weighted average number of shares outstanding during the period. The Company uses the treasury stock method for calculating diluted earning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t>
  </si>
  <si>
    <t>Share-based expense [Policy Text Block]</t>
  </si>
  <si>
    <t>(j)
Share-based expense The Company grants share options to acquire common shares of the Company to directors, officers, employees and consultants. The fair value of share-based expense to employees is measured at grant date, using the Black-Scholes option pricing model, and is recognized over the vesting period for employees using the graded vesting method. Fair value of share-based expenses for non-employees is recognized and measured at the date the goods or services are received based on the fair value of the goods or services received. If it is determined that the fair value of goods and services received cannot be reliably measured, the share-based expense is measured at the fair value of the equity instruments issued using the Black-Scholes option pricing model. For both employees and non-employees, the fair value of share-based expense is recognized on the consolidated statement of operations and comprehensive loss, with a corresponding increase in reserves. The amount recognized as expense is adjusted to reflect the number of share options expected to vest. Consideration received on the exercise of stock options is recorded in capital stock and the related share-based expense in reserves is transferred to capital stock.</t>
  </si>
  <si>
    <t>Capital stock [Policy Text Block]</t>
  </si>
  <si>
    <t>(k)
Capital stock Proceeds from the exercise of stock options and warrants are recorded as capital stock in the amount for which the option or warrant enabled the holder to purchase a share in the Company. Any previously recorded share-based expense included in the share-based expenses reserve is transferred to capital stock on exercise of options. Capital stock issued for non-monetary consideration is valued at the closing market price at the date of issuance. The proceeds from the issuance of units are allocated between common shares and warrants based on the residual value method. Under this method, the proceeds are allocated first to capital stock based on the fair value of the common shares at the time the units are priced and any residual value is allocated to the warrants reserve. Consideration received for the exercise of warrants is recorded in capital stock, and any related amount recorded in warrants reserve is transferred to capital stock.</t>
  </si>
  <si>
    <t>Financial instruments [Policy Text Block]</t>
  </si>
  <si>
    <t>(l)
Financial instruments
(i)
Financial assets The Company classifies its financial assets into one of the following categories, depending on the purpose for which the asset was acquired. The Company’s accounting policy for each category is as follows:
Fair value through profit or loss This category comprises derivatives, or assets acquired or incurred principally for the purpose of selling or repurchasing it in the near term. They are carried at fair value with changes in fair value recognized through profit or loss. Cash and cash equivalents are included in this category of financial assets.
Loans and receivables These assets are non-derivative financial assets with fixed or determinable payments that are not quoted in an active market. They are carried at cost less any provision for impairment. Individually significant receivables are considered for impairment when they are past due or when other objective evidence is received that a specific counterparty will default. Accounts receivable are included in this category of financial assets.
(ii)
Financial liabilities The Company classifies its financial liabilities in the following category:
Other financial liabilities Other financial liabilities are non-derivatives and are recognized initially at fair value, net of transaction costs incurred, and are subsequently stated at amortized cost using the effective interest rate method. Any difference between the amounts originally received, net of transaction costs, and the redemption value is recognized in profit or loss over the period to maturity using the effective interest method. Other financial liabilities are classified as current or non-current based on their maturity date. Accounts payable and accrued liabilities is included in this category of financial liability.</t>
  </si>
  <si>
    <t>Fair value hierarchy [Policy Text Block]</t>
  </si>
  <si>
    <t>(m)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t>
  </si>
  <si>
    <t>SIGNIFICANT ACCOUNTING POLICIES (Tables)</t>
  </si>
  <si>
    <t>Disclosure of intangible assets with indefinite useful life [Table Text Block]</t>
  </si>
  <si>
    <t>Patents -
5
years
Rights -
2
years</t>
  </si>
  <si>
    <t>Disclosure of detailed information about estimated useful life or depreciation rate [Table Text Block]</t>
  </si>
  <si>
    <t>Building
–
4% declining-balance
Production equipment
–
20% declining-balance
Vehicles
–
30% declining-balance
Leasehold improvements
–
5
year straight-line</t>
  </si>
  <si>
    <t>FINANCIAL INSTRUMENTS (Tables)</t>
  </si>
  <si>
    <t>Disclosure of detailed information about foreign currency risk [Table Text Block]</t>
  </si>
  <si>
    <t>December 31, 2017 December 31, 2016
Cash and cash equivalents $
15,882
$
1,983,028
Accounts receivable
32,976
25,302
Accounts payable
(80,000
)
(75,480
)
$
(31,142
) $
1,932,850</t>
  </si>
  <si>
    <t>INVENTORY (Tables)</t>
  </si>
  <si>
    <t>Disclosure of detailed information about inventories [Table Text Block]</t>
  </si>
  <si>
    <t>December 31, 2017 December 31, 2016
Finished goods $
256,185
$
218,128
Raw materials and supplies
3,724,058
4,988,001
$
3,980,243
$
5,206,129</t>
  </si>
  <si>
    <t>PROPERTY, PLANT AND EQUIPMENT (Tables)</t>
  </si>
  <si>
    <t>Disclosure of detailed information about property, plant and equipment [Table Text Block]</t>
  </si>
  <si>
    <t>Leasehold Production
Cost Land Building Improvements Equipment Vehicles Total
Balance, December 31, 2015 $
12,558
$
2,955,901
$
43,715
$
803,645
$
28,181
$
3,844,000
Additions
-
-
-
6,337
29,601
35,938
Balance, December 31, 2016 $
12,558
$
2,955,901
$
43,715
$
809,982
$
57,782
$
3,879,938
Additions
-
-
-
-
33,336
33,336
Disposition
-
-
-
-
(29,601
)
(29,601
)
Balance, December 31,2017 $
12,558
$
2,955,901
$
43,715
$
809,982
$
61,517
$
3,883,673
Accumulated Amortization
Balance, December 31, 2015 $
-
$
193,461
$
24,635
$
208,339
$
20,672
$
447,107
Amortization
-
110,498
5,593
119,995
2,253
238,339
Balance, December 31, 2016 $
-
$
303,959
$
30,228
$
328,334
$
22,925
$
685,446
Amortization
-
106,078
2,696
96,330
1,577
206,681
Balance, December 31, 2017 $
-
$
410,037
$
32,924
$
424,664
$
24,502
$
892,127
Carrying Value
December 31, 2017 $
12,558
$
2,545,864
$
10,791
$
385,318
$
37,015
$
2,991,546
December 31, 2016 $
12,558
$
2,651,942
$
13,487
$
481,648
$
34,857
$
3,194,492</t>
  </si>
  <si>
    <t>INTANGIBLE ASSETS (Tables)</t>
  </si>
  <si>
    <t>Disclosure of detailed information about intangible assets [Table Text Block]</t>
  </si>
  <si>
    <t>Product
Development
Cost Patent Rights Costs Total
Balance, December 31, 2015 $
40,840
$
65,000
$
-
$
105,840
Additions
-
217,946
-
217,946
Balance, December 31, 2016
40,840
282,946
-
323,786
Additions
-
-
718,023
718,023
Balance, December 31, 2017 $
40,840
$
282,946
$
718,023
$
1,041,809
Accumulated Amortization
Balance, December 31, 2015 $
21,449
$
65,000
$
-
$
86,449
Amortization
3,024
-
-
3,024
Balance, December 31, 2016
24,473
65,000
-
89,473
Amortization
7,560
-
-
7,560
Balance, December 31, 2017 $
32,033
$
65,000
$
-
$
97,033
Carrying Value
December 31, 2017 $
8,807
$
217,946
$
718,023
$
944,776
December 31, 2016 $
16,367
$
217,946
$
-
$
234,313</t>
  </si>
  <si>
    <t>CAPITAL STOCK (Tables)</t>
  </si>
  <si>
    <t>Disclosure of number and weighted average remaining contractual life of outstanding share options [Table Text Block]</t>
  </si>
  <si>
    <t>Exercise
Price Expiry December 31, December 31,
Date 2016 Granted Exercised Expired 2017
$1.45
March 31, 2017
670,000
-
-
(670,000
)
-
$2.12
August 25, 2017
400,000
-
-
(400,000
)
-
$0.70
(CAD)
October 7, 2019
28,571
-
-
-
28,571
$6.85
(CAD)
November 14, 2019
100,000
-
-
-
100,000
$1.30
August 18, 2021
1,325,000
-
-
-
1,325,000
$0.90
July 6, 2022
-
50,000
-
-
50,000
$0.30
November 28, 2022
-
825,000
-
-
825,000
Total outstanding
2,523,571
875,000
-
(1,070,000
)
2,328,571
Total exercisable
1,198,571
275,000
-
-
845,238</t>
  </si>
  <si>
    <t>Exercise
Price Expiry December 31, December 31,
Date 2015 Granted Exercised Expired 2016
$5.90
January 2, 2016
500,000
-
-
(500,000
)
-
$2.12
(CAD)
August 25, 2017
500,000
-
-
(100,000
)
400,000
$0.58
(CAD)
July 22, 2016
340,000
-
(340,000
)
-
-
$1.45
March 31, 2017
770,000
-
-
(100,000
)
670,000
$0.65
October 30, 2017
80,000
-
-
(80,000
)
-
$6.25
July 7, 2019
100,000
-
-
(100,000
)
-
$0.70
(CAD)
October 7, 2019
28,571
-
-
-
28,571
$6.85
(CAD)
November 14, 2019
100,000
-
-
-
100,000
$1.30
August 18, 2021
-
1,325,000
-
-
1,325,000
Total outstanding
2,418,571
1,325,000
(340,000
)
(880,000
)
2,523,571
Total exercisable
2,085,238
-
-
-
1,198,571</t>
  </si>
  <si>
    <t>Disclosure of number and weighted average exercise prices of share options [Table Text Block]</t>
  </si>
  <si>
    <t>Weighted
Average Exercise
Number Price
Outstanding, December 31, 2015
2,418,571
$
2.68
Granted
1,325,000
$
1.30
Exercised
(340,000
) $
0.43
Expired
(880,000
) $
4.52
Outstanding, December 31, 2016
2,523,571
$
1.61
Granted
875,000
$
0.33
Exercised
-
-
Expired
(1,070,000
) $
1.70
Outstanding, December 31, 2017
2,328,571
$
1.11</t>
  </si>
  <si>
    <t>Disclosure of detailed information about options, valuation assumptions [Table Text Block]</t>
  </si>
  <si>
    <t>Year ended Year ended Year ended
December 31, December 31, December 31,
2017 2016 2015
Risk-free interest rate (average)
1.56%
0.58%
0.77%
Estimated volatility (average)
61.95%
64.76%
52.38%
Expected life in years
5.00
4.18
1.50
Expected dividend yield
0.00%
0.00%
0.00%
Estimated forfeitures
0.00%
0.00%
0.00%
Grant date fair value per option $
0.1652
$
0.63
$
0.77</t>
  </si>
  <si>
    <t>RELATED PARTY TRANSACTIONS (Tables)</t>
  </si>
  <si>
    <t>Disclosure of information about key management personnel [Table Text Block]</t>
  </si>
  <si>
    <t>December 31, December 31, December 31,
2017 2016 2015
Management compensation $
544,014
$
717,368
$
727,217
Management bonus
* $
-
$
-
$
-
Share-based expense
** $
264,172
$
160,854
$
553,011
Directors’ fees $
67,000
$
66,000
$
34,500</t>
  </si>
  <si>
    <t>INCOME TAXES (Tables)</t>
  </si>
  <si>
    <t>Disclosure of deferred taxes [Table Text Block]</t>
  </si>
  <si>
    <t>December 31, December 31,
2017 2016
Non-capital loss carry-forwards $
372,616
$
-
Deferred income tax assets $
372,616
$
-
Deficiency (excess) of carrying value over tax value of property, plant and equipment $
(154,043
) $
(169,251
)
Excess of carrying value over tax value of intangible assets
(218,573
)
(3,182
)
Deferred income tax liability $
(372,616
) $
(172,433
)
Net deferred tax asset (liability) $
-
$
(172,433
)</t>
  </si>
  <si>
    <t>Disclosure of temporary difference, unused tax losses and unused tax credits [Table Text Block]</t>
  </si>
  <si>
    <t>December 31, December 31,
2017 2016
Excess of tax value over carrying value of mineral properties $
13,807
$
13,077
Non-capital losses carried forward
4,126,977
-
Unrealized foreign exchange gain
115,642
-
Unrecognized deductible temporary differences $
4,256,426
$
13,077</t>
  </si>
  <si>
    <t>Disclosure of detailed information about effective income tax expense recovery [Table Text Block]</t>
  </si>
  <si>
    <t>December 31, December 31, December 31,
2017 2016 2015
Loss before income taxes $
(5,166,207
) $
(3,454,778
) $
(1,406,738
)
Statutory income tax rate
26.00%
26.00%
26.00%
Income tax (benefit) liability computed at statutory tax rate
(1,343,214
)
(898,242
)
(365,752
)
Items not deductible for income tax purposes
(100,626
)
114,580
174,859
Under/(over) provision of taxes in prior years
-
(824,607
)
1,201,114
Change in timing differences
187,473
372,451
(447,394
)
Impact on foreign exchange on tax assets and liabilities
117,313
162,359
133,131
Difference between Canadian and foreign taxes
(464,959
)
(119,976
)
-
Unused tax losses and tax offsets not recognized
1,431,580
(414,825
)
418,224
Income tax expense (recovery)
(172,433
)
(1,608,260
)
1,114,182
Penalties and interest included in income tax expense
-
614,283
-
Texas margin tax and branch tax (recovery)
22,137
4,791
(10,094
)
Income tax expense (recovery) $
(150,296
) $
(989,186
) $
1,104,088</t>
  </si>
  <si>
    <t>SUPPLEMENTAL CASH FLOW INFORMATION (Tables)</t>
  </si>
  <si>
    <t>Disclosure of detailed information about supplemental cash flow information [Table Text Block]</t>
  </si>
  <si>
    <t>December 31, December 31, December 31,
2017 2016 2015
Obligation to issue shares for
intangible assets (Note 8) $
131,527
$
192,946
$
-
Shares issued for intangible assets $
401,432
$
-
$
-
Intangible assets in accounts payable $
25,000
$
-
$
-
and accrued liabilities
Interest paid $
-
$
1,040
$
-
Income taxes paid $
-
$
20,693
$
817,774</t>
  </si>
  <si>
    <t>Disclosure of cash and cash equivalents [Table Text Block]</t>
  </si>
  <si>
    <t>December 31, December 31,
2017 2016
Cash and Cash Equivalents is comprised of:
Cash $
411,223
$
375,799
Guaranteed investment certificates
-
1,936,480
$
411,223
$
2,312,279</t>
  </si>
  <si>
    <t>EARNINGS PER SHARE (Tables)</t>
  </si>
  <si>
    <t>Disclosure of earnings per share [Table Text Block]</t>
  </si>
  <si>
    <t>December 31, December 31, December 31,
2017 2016 2015
Net loss for the year $
(5,015,911
) $
(2,465,592
) $
(2,510,826
)
Basic weighted average number of common shares outstanding
46,848,053
46,215,861
45,779,903
Effect on dilutive securities:
Options
-
-
-
Warrants
-
-
-
Diluted weighted average number of common shares outstanding
46,848,053
46,215,861
45,779,903
Basic loss per share $
(0.11
) $
(0.05
) $
(0.05
)
Diluted loss per share $
(0.11
) $
(0.05
) $
(0.05
)</t>
  </si>
  <si>
    <t>SIGNIFICANT CUSTOMERS (Tables)</t>
  </si>
  <si>
    <t>Disclosure of operating segments [Table Text Block]</t>
  </si>
  <si>
    <t>December 31, December 31, December 31,
2017 2016 2015
Customer A $
2,934,404
$
2,511,850
$
8,555,088
Customer B $
896,965
$
2,107,426
$
2,045,215
Customer C $
-
$
-
$
3,196,253
Customer D $
-
$
-
$
1,959,883</t>
  </si>
  <si>
    <t>NATURE OF OPERATIONS (Narrative) (Details) - USD ($)</t>
  </si>
  <si>
    <t>Accumulated deficit</t>
  </si>
  <si>
    <t>BASIS OF PREPARATION (Narrative) (Details) - USD ($)</t>
  </si>
  <si>
    <t>Allowance for doubtful accounts</t>
  </si>
  <si>
    <t>SIGNIFICANT ACCOUNTING POLICIES (Narrative) (Details)</t>
  </si>
  <si>
    <t>Description of annual franchise tax known as the Texas margin tax</t>
  </si>
  <si>
    <t>The Texas margin tax, which is equal to 1% of the lesser of: (a) 70% of a taxable entity&amp;#8217;s revenue; and (b) 100% of total revenue less, at the election of the taxpayer: (i) cost of goods sold; or (ii) compensation.</t>
  </si>
  <si>
    <t>FINANCIAL INSTRUMENTS (Narrative) (Details) - USD ($)</t>
  </si>
  <si>
    <t>Dec. 31, 2014</t>
  </si>
  <si>
    <t>Credit risk [Member]</t>
  </si>
  <si>
    <t>Credit risk [Member] | Customer A [Member]</t>
  </si>
  <si>
    <t>Credit risk [Member] | Customer B [Member]</t>
  </si>
  <si>
    <t>Credit risk [Member] | Customer C [Member]</t>
  </si>
  <si>
    <t>Liquidity risk [Member]</t>
  </si>
  <si>
    <t>Trade accounts payable</t>
  </si>
  <si>
    <t>Current payables to related parties</t>
  </si>
  <si>
    <t>Currency risk [Member]</t>
  </si>
  <si>
    <t>Sensitivity analysis, confidence interval</t>
  </si>
  <si>
    <t>14.00%</t>
  </si>
  <si>
    <t>Value at risk</t>
  </si>
  <si>
    <t>INVENTORY (Narrative) (Details) - USD ($)</t>
  </si>
  <si>
    <t>Inventory write-off</t>
  </si>
  <si>
    <t>Cost of Goods Sold [Member]</t>
  </si>
  <si>
    <t>Direct material costs recognized as expense.</t>
  </si>
  <si>
    <t>General and Administrative Expenses [Member]</t>
  </si>
  <si>
    <t>PROPERTY, PLANT AND EQUIPMENT (Narrative) (Details) - USD ($)</t>
  </si>
  <si>
    <t>Included in cost of goods sold [Member]</t>
  </si>
  <si>
    <t>Amortization related to property, plant and equipment</t>
  </si>
  <si>
    <t>Included in inventory [Member]</t>
  </si>
  <si>
    <t>Included in general and administrative expenses [Member]</t>
  </si>
  <si>
    <t>INTANGIBLE ASSETS (Narrative) (Details) - USD ($)</t>
  </si>
  <si>
    <t>Research expense</t>
  </si>
  <si>
    <t>Acquisition costs</t>
  </si>
  <si>
    <t>Payments for intangible assets</t>
  </si>
  <si>
    <t>Common shares issued to acquire intangible assets</t>
  </si>
  <si>
    <t>Common shares issued to acquire intangible assets, value</t>
  </si>
  <si>
    <t>Consulting agreement, fee per month</t>
  </si>
  <si>
    <t>Consulting agreement, royalty on net sales</t>
  </si>
  <si>
    <t>2.50%</t>
  </si>
  <si>
    <t>Payments for consulting agreement, further consideration</t>
  </si>
  <si>
    <t>Shares issued for consulting agreement, further consideration</t>
  </si>
  <si>
    <t>Impairment of intangible assets</t>
  </si>
  <si>
    <t>Product development costs</t>
  </si>
  <si>
    <t>Rights [Member]</t>
  </si>
  <si>
    <t>Product Development costs [Member]</t>
  </si>
  <si>
    <t>On the filing of the first new patent application related to the Products [Member]</t>
  </si>
  <si>
    <t>Fair value of common shares</t>
  </si>
  <si>
    <t>On the successful completion of a commercially viable production prototype for the first Product [Member]</t>
  </si>
  <si>
    <t>On the completion of the sale of the first ten commercial vehicles incorporating the Products [Member]</t>
  </si>
  <si>
    <t>CAPITAL STOCK (Narrative) (Details)</t>
  </si>
  <si>
    <t>Dec. 31, 2017USD ($)shares</t>
  </si>
  <si>
    <t>Dec. 31, 2016USD ($)shares</t>
  </si>
  <si>
    <t>Dec. 31, 2015USD ($)shares</t>
  </si>
  <si>
    <t>Proceeds from exercise of options</t>
  </si>
  <si>
    <t>Common shares issued to acquire intangible assets | shares</t>
  </si>
  <si>
    <t>Description of stock option plan</t>
  </si>
  <si>
    <t>Under the Plan, the Company is authorized to issue options to purchase an aggregate of up to 10% of the Company's issued and outstanding common shares.</t>
  </si>
  <si>
    <t>Weighted average remaining contractual life of outstanding share options</t>
  </si>
  <si>
    <t>G&amp;J Technologies [Member]</t>
  </si>
  <si>
    <t>After achieving the second milestone of the G&amp;J agreement [Member]</t>
  </si>
  <si>
    <t>After achieving the third milestone of the G&amp;J agreement [Member]</t>
  </si>
  <si>
    <t>Obligation to issue shares for intangible assets | shares</t>
  </si>
  <si>
    <t>Obligation to issue shares for intangible assets, value</t>
  </si>
  <si>
    <t>Class A, convertible, voting, preferred shares [Member]</t>
  </si>
  <si>
    <t>Number of shares authorised | shares</t>
  </si>
  <si>
    <t>Exercise of options (Shares) | shares</t>
  </si>
  <si>
    <t>RELATED PARTY TRANSACTIONS (Narrative) (Details) - USD ($)</t>
  </si>
  <si>
    <t>Amounts payable, related party transactions</t>
  </si>
  <si>
    <t>Directors' fees [Member]</t>
  </si>
  <si>
    <t>Reimbursement of expenses to a director [Member]</t>
  </si>
  <si>
    <t>INCOME TAXES (Narrative) (Details) - USD ($)</t>
  </si>
  <si>
    <t>Decrease in Income tax payable</t>
  </si>
  <si>
    <t>Non-capital losses in the US that may be applied against future taxable income</t>
  </si>
  <si>
    <t>Applicable tax rate</t>
  </si>
  <si>
    <t>26.00%</t>
  </si>
  <si>
    <t>SIGNIFICANT CUSTOMERS (Narrative) (Details) - USD ($)</t>
  </si>
  <si>
    <t>Sales royalty</t>
  </si>
  <si>
    <t>5.00%</t>
  </si>
  <si>
    <t>Revenue from manway securement systems</t>
  </si>
  <si>
    <t>EMPLOYEE BENEFITS (Narrative) (Details) - USD ($)</t>
  </si>
  <si>
    <t>Employee benefits expenses</t>
  </si>
  <si>
    <t>SEGMENTED INFORMATION (Narrative) (Details) - USD ($)</t>
  </si>
  <si>
    <t>Long-term assets</t>
  </si>
  <si>
    <t>SUBSEQUENT EVENTS (Narrative) (Details)</t>
  </si>
  <si>
    <t>Payments for consulting agreement | $</t>
  </si>
  <si>
    <t>Shares issued for consulting agreement | shares</t>
  </si>
  <si>
    <t>After achieving the third milestone of the G&amp;J agreement [Member] | Subsequent events [Member]</t>
  </si>
  <si>
    <t>Disclosure of intangible assets with indefinite useful life (Details)</t>
  </si>
  <si>
    <t>Patents [Member]</t>
  </si>
  <si>
    <t>Useful lives or amortisation rates, intangible assets other than goodwill</t>
  </si>
  <si>
    <t>5 years</t>
  </si>
  <si>
    <t>2 years</t>
  </si>
  <si>
    <t>Disclosure of detailed information about estimated useful life or depreciation rate (Details)</t>
  </si>
  <si>
    <t>Building [Member]</t>
  </si>
  <si>
    <t>Useful lives or depreciation rates, property, plant and equipment</t>
  </si>
  <si>
    <t>4%</t>
  </si>
  <si>
    <t>Leasehold improvements [Member]</t>
  </si>
  <si>
    <t>5 year straight-line</t>
  </si>
  <si>
    <t>Production equipment [Member]</t>
  </si>
  <si>
    <t>20%</t>
  </si>
  <si>
    <t>Vehicles [Member]</t>
  </si>
  <si>
    <t>30%</t>
  </si>
  <si>
    <t>Disclosure of detailed information about foreign currency risk (Details) - USD ($)</t>
  </si>
  <si>
    <t>Accounts payable</t>
  </si>
  <si>
    <t>Amounts held in CAD [Member]</t>
  </si>
  <si>
    <t>Disclosure of detailed information about inventories (Details) - USD ($)</t>
  </si>
  <si>
    <t>Finished goods</t>
  </si>
  <si>
    <t>Raw materials and supplies</t>
  </si>
  <si>
    <t>Disclosure of detailed information about property, plant and equipment (Details) - USD ($)</t>
  </si>
  <si>
    <t>Property, plant and equipment at beginning of period</t>
  </si>
  <si>
    <t>Property, plant and equipment at end of period</t>
  </si>
  <si>
    <t>Cost [Member]</t>
  </si>
  <si>
    <t>Additions</t>
  </si>
  <si>
    <t>Disposition</t>
  </si>
  <si>
    <t>Accumulated amortization [Member]</t>
  </si>
  <si>
    <t>Land [Member]</t>
  </si>
  <si>
    <t>Land [Member] | Cost [Member]</t>
  </si>
  <si>
    <t>Land [Member] | Accumulated amortization [Member]</t>
  </si>
  <si>
    <t>Building [Member] | Cost [Member]</t>
  </si>
  <si>
    <t>Building [Member] | Accumulated amortization [Member]</t>
  </si>
  <si>
    <t>Leasehold improvements [Member] | Cost [Member]</t>
  </si>
  <si>
    <t>Leasehold improvements [Member] | Accumulated amortization [Member]</t>
  </si>
  <si>
    <t>Production equipment [Member] | Cost [Member]</t>
  </si>
  <si>
    <t>Production equipment [Member] | Accumulated amortization [Member]</t>
  </si>
  <si>
    <t>Vehicles [Member] | Cost [Member]</t>
  </si>
  <si>
    <t>Vehicles [Member] | Accumulated amortization [Member]</t>
  </si>
  <si>
    <t>Disclosure of detailed information about intangible assets (Details) - USD ($)</t>
  </si>
  <si>
    <t>Intangible assets at beginning of period</t>
  </si>
  <si>
    <t>Amounts written off</t>
  </si>
  <si>
    <t>Intangible assets at end of period</t>
  </si>
  <si>
    <t>Patents [Member] | Cost [Member]</t>
  </si>
  <si>
    <t>Patents [Member] | Accumulated amortization [Member]</t>
  </si>
  <si>
    <t>Rights [Member] | Cost [Member]</t>
  </si>
  <si>
    <t>Rights [Member] | Accumulated amortization [Member]</t>
  </si>
  <si>
    <t>Product Development costs [Member] | Cost [Member]</t>
  </si>
  <si>
    <t>Product Development costs [Member] | Accumulated amortization [Member]</t>
  </si>
  <si>
    <t>Disclosure of number and weighted average remaining contractual life of outstanding share options (Details)</t>
  </si>
  <si>
    <t>Dec. 31, 2017USD ($)</t>
  </si>
  <si>
    <t>Dec. 31, 2016USD ($)</t>
  </si>
  <si>
    <t>Dec. 31, 2017CAD ($)</t>
  </si>
  <si>
    <t>Dec. 31, 2016CAD ($)</t>
  </si>
  <si>
    <t>Total outstanding, beginning of period</t>
  </si>
  <si>
    <t>Granted</t>
  </si>
  <si>
    <t>Exercised</t>
  </si>
  <si>
    <t>Expired</t>
  </si>
  <si>
    <t>Total outstanding, end of period</t>
  </si>
  <si>
    <t>Total exercisable, beginning of period</t>
  </si>
  <si>
    <t>Exercisable options, Granted</t>
  </si>
  <si>
    <t>Exercisable options, Exercised</t>
  </si>
  <si>
    <t>Exercisable options, Expired</t>
  </si>
  <si>
    <t>Total exercisable, end of period</t>
  </si>
  <si>
    <t>Expire January 2, 2016 [Member]</t>
  </si>
  <si>
    <t>Exercise Price</t>
  </si>
  <si>
    <t>Expire July 22, 2016 [Member]</t>
  </si>
  <si>
    <t>Expire March 31, 2017 [Member]</t>
  </si>
  <si>
    <t>Expire August 25, 2017 [Member]</t>
  </si>
  <si>
    <t>Expire October 30, 2017 [Member]</t>
  </si>
  <si>
    <t>Expire July 7, 2019 [Member]</t>
  </si>
  <si>
    <t>Expire October 7, 2019 [Member]</t>
  </si>
  <si>
    <t>Expire November 14, 2019 [Member]</t>
  </si>
  <si>
    <t>Expire August 18, 2021 [Member]</t>
  </si>
  <si>
    <t>Expire July 6, 2022 [Member]</t>
  </si>
  <si>
    <t>Expire November 28, 2022 [Member]</t>
  </si>
  <si>
    <t>Disclosure of number and weighted average exercise prices of share options (Details)</t>
  </si>
  <si>
    <t>Weighted average exercise price of share options outstanding in share-based payment arrangement at beginning of period</t>
  </si>
  <si>
    <t>Weighted average exercise price of share options granted in share-based payment arrangement</t>
  </si>
  <si>
    <t>Number of share options exercis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Weighted average exercise price of share options outstanding in share-based payment arrangement at end of period</t>
  </si>
  <si>
    <t>Disclosure of detailed information about options, valuation assumptions (Details) - USD ($)</t>
  </si>
  <si>
    <t>Risk-free interest rate (average)</t>
  </si>
  <si>
    <t>1.56%</t>
  </si>
  <si>
    <t>0.58%</t>
  </si>
  <si>
    <t>0.77%</t>
  </si>
  <si>
    <t>Estimated volatility (average)</t>
  </si>
  <si>
    <t>61.95%</t>
  </si>
  <si>
    <t>64.76%</t>
  </si>
  <si>
    <t>52.38%</t>
  </si>
  <si>
    <t>Expected life in years</t>
  </si>
  <si>
    <t>Expected dividend yield</t>
  </si>
  <si>
    <t>0.00%</t>
  </si>
  <si>
    <t>Estimated forfeitures</t>
  </si>
  <si>
    <t>Grant date fair value per option</t>
  </si>
  <si>
    <t>Disclosure of information about key management personnel (Details) - USD ($)</t>
  </si>
  <si>
    <t>Management bonus</t>
  </si>
  <si>
    <t>Directors' fees</t>
  </si>
  <si>
    <t>Disclosure of deferred taxes (Details) - USD ($)</t>
  </si>
  <si>
    <t>Non-capital loss carry-forwards</t>
  </si>
  <si>
    <t>Deferred income tax assets</t>
  </si>
  <si>
    <t>Deferred income tax liability</t>
  </si>
  <si>
    <t>Net deferred tax asset (liability)</t>
  </si>
  <si>
    <t>Deficiency (excess) of carrying value over tax value of property, plant and equipment [Member]</t>
  </si>
  <si>
    <t>Excess of carrying value over tax value of intangible assets [Member]</t>
  </si>
  <si>
    <t>Disclosure of temporary difference, unused tax losses and unused tax credits (Details) - USD ($)</t>
  </si>
  <si>
    <t>Unrecognized deductible temporary differences</t>
  </si>
  <si>
    <t>Excess of tax value over carrying value of development expenses [Member]</t>
  </si>
  <si>
    <t>Non-capital losses carried forward [Member]</t>
  </si>
  <si>
    <t>Unrealized foreign exchange gain [Member]</t>
  </si>
  <si>
    <t>Disclosure of detailed information about effective income tax expense recovery (Details) - USD ($)</t>
  </si>
  <si>
    <t>Income (loss) before income taxes</t>
  </si>
  <si>
    <t>Income tax (benefit) liability computed at statutory tax rate</t>
  </si>
  <si>
    <t>Items not deductible for income tax purposes</t>
  </si>
  <si>
    <t>Under/(over) provision of taxes in prior years</t>
  </si>
  <si>
    <t>Change in timing differences</t>
  </si>
  <si>
    <t>Impact on foreign exchange on tax assets and liabilities</t>
  </si>
  <si>
    <t>Difference between Canadian and foreign taxes</t>
  </si>
  <si>
    <t>Unused tax losses and tax offsets not recognized</t>
  </si>
  <si>
    <t>Penalties and interest included in income tax expense</t>
  </si>
  <si>
    <t>Texas margin tax (recovery)</t>
  </si>
  <si>
    <t>Disclosure of detailed information about supplemental cash flow information (Details) - USD ($)</t>
  </si>
  <si>
    <t>Obligation to issue shares for acquisition of intangible asset</t>
  </si>
  <si>
    <t>Shares issued for intangible assets</t>
  </si>
  <si>
    <t>Intangible assets in accounts payable and accrued liabilities</t>
  </si>
  <si>
    <t>Interest paid</t>
  </si>
  <si>
    <t>Income taxes paid</t>
  </si>
  <si>
    <t>Disclosure of cash and cash equivalents (Details) - USD ($)</t>
  </si>
  <si>
    <t>Cash</t>
  </si>
  <si>
    <t>Guaranteed investment certificates</t>
  </si>
  <si>
    <t>Disclosure of earnings per share (Details) - USD ($)</t>
  </si>
  <si>
    <t>Basic weighted average number of common shares outstanding</t>
  </si>
  <si>
    <t>Effect of dilutive securities Options</t>
  </si>
  <si>
    <t>Effect of dilutive securities Warrants</t>
  </si>
  <si>
    <t>Diluted weighted average number of common shares outstanding</t>
  </si>
  <si>
    <t>Basic earnings (loss) per share</t>
  </si>
  <si>
    <t>Diluted earnings (loss) per share</t>
  </si>
  <si>
    <t>Disclosure of operating segments (Details) - USD ($)</t>
  </si>
  <si>
    <t>Customer A [Member]</t>
  </si>
  <si>
    <t>Customer B [Member]</t>
  </si>
  <si>
    <t>Customer C [Member]</t>
  </si>
  <si>
    <t>Customer 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161814</v>
      </c>
    </row>
    <row r="10" spans="1:2">
      <c r="A10" s="4" t="s">
        <v>15</v>
      </c>
      <c r="B10" s="4" t="s">
        <v>16</v>
      </c>
    </row>
    <row r="11" spans="1:2">
      <c r="A11" s="4" t="s">
        <v>17</v>
      </c>
      <c r="B11" s="4" t="s">
        <v>18</v>
      </c>
    </row>
    <row r="12" spans="1:2">
      <c r="A12" s="4" t="s">
        <v>19</v>
      </c>
      <c r="B12" s="5" t="n">
        <v>46911752</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9</v>
      </c>
    </row>
    <row r="3" spans="1:2">
      <c r="A3" s="3" t="s">
        <v>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9</v>
      </c>
    </row>
    <row r="3" spans="1:2">
      <c r="A3" s="3" t="s">
        <v>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9</v>
      </c>
    </row>
    <row r="3" spans="1:2">
      <c r="A3" s="3" t="s">
        <v>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9</v>
      </c>
    </row>
    <row r="3" spans="1:2">
      <c r="A3" s="3" t="s">
        <v>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9</v>
      </c>
    </row>
    <row r="3" spans="1:2">
      <c r="A3" s="3" t="s">
        <v>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9</v>
      </c>
    </row>
    <row r="3" spans="1:2">
      <c r="A3" s="3" t="s">
        <v>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9</v>
      </c>
    </row>
    <row r="3" spans="1:2">
      <c r="A3" s="3" t="s">
        <v>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9</v>
      </c>
    </row>
    <row r="3" spans="1:2">
      <c r="A3" s="3" t="s">
        <v>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9</v>
      </c>
    </row>
    <row r="3" spans="1:2">
      <c r="A3" s="3" t="s">
        <v>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9</v>
      </c>
    </row>
    <row r="3" spans="1:2">
      <c r="A3" s="3" t="s">
        <v>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411223</v>
      </c>
      <c r="C3" s="6" t="n">
        <v>2312279</v>
      </c>
    </row>
    <row r="4" spans="1:3">
      <c r="A4" s="4" t="s">
        <v>33</v>
      </c>
      <c r="B4" s="5" t="n">
        <v>653445</v>
      </c>
      <c r="C4" s="5" t="n">
        <v>637845</v>
      </c>
    </row>
    <row r="5" spans="1:3">
      <c r="A5" s="4" t="s">
        <v>34</v>
      </c>
      <c r="B5" s="5" t="n">
        <v>0</v>
      </c>
      <c r="C5" s="5" t="n">
        <v>753223</v>
      </c>
    </row>
    <row r="6" spans="1:3">
      <c r="A6" s="4" t="s">
        <v>35</v>
      </c>
      <c r="B6" s="5" t="n">
        <v>183966</v>
      </c>
      <c r="C6" s="5" t="n">
        <v>708100</v>
      </c>
    </row>
    <row r="7" spans="1:3">
      <c r="A7" s="4" t="s">
        <v>36</v>
      </c>
      <c r="B7" s="5" t="n">
        <v>3980243</v>
      </c>
      <c r="C7" s="5" t="n">
        <v>5206129</v>
      </c>
    </row>
    <row r="8" spans="1:3">
      <c r="A8" s="4" t="s">
        <v>37</v>
      </c>
      <c r="B8" s="5" t="n">
        <v>5228877</v>
      </c>
      <c r="C8" s="5" t="n">
        <v>9617576</v>
      </c>
    </row>
    <row r="9" spans="1:3">
      <c r="A9" s="4" t="s">
        <v>38</v>
      </c>
      <c r="B9" s="5" t="n">
        <v>0</v>
      </c>
      <c r="C9" s="5" t="n">
        <v>3763</v>
      </c>
    </row>
    <row r="10" spans="1:3">
      <c r="A10" s="4" t="s">
        <v>39</v>
      </c>
      <c r="B10" s="5" t="n">
        <v>2991546</v>
      </c>
      <c r="C10" s="5" t="n">
        <v>3194492</v>
      </c>
    </row>
    <row r="11" spans="1:3">
      <c r="A11" s="4" t="s">
        <v>40</v>
      </c>
      <c r="B11" s="5" t="n">
        <v>944776</v>
      </c>
      <c r="C11" s="5" t="n">
        <v>234313</v>
      </c>
    </row>
    <row r="12" spans="1:3">
      <c r="A12" s="4" t="s">
        <v>41</v>
      </c>
      <c r="B12" s="5" t="n">
        <v>9165199</v>
      </c>
      <c r="C12" s="5" t="n">
        <v>13050144</v>
      </c>
    </row>
    <row r="13" spans="1:3">
      <c r="A13" s="3" t="s">
        <v>42</v>
      </c>
    </row>
    <row r="14" spans="1:3">
      <c r="A14" s="4" t="s">
        <v>43</v>
      </c>
      <c r="B14" s="5" t="n">
        <v>878699</v>
      </c>
      <c r="C14" s="5" t="n">
        <v>271600</v>
      </c>
    </row>
    <row r="15" spans="1:3">
      <c r="A15" s="4" t="s">
        <v>44</v>
      </c>
      <c r="B15" s="5" t="n">
        <v>721267</v>
      </c>
      <c r="C15" s="5" t="n">
        <v>834167</v>
      </c>
    </row>
    <row r="16" spans="1:3">
      <c r="A16" s="4" t="s">
        <v>45</v>
      </c>
      <c r="B16" s="5" t="n">
        <v>1599966</v>
      </c>
      <c r="C16" s="5" t="n">
        <v>1105767</v>
      </c>
    </row>
    <row r="17" spans="1:3">
      <c r="A17" s="4" t="s">
        <v>46</v>
      </c>
      <c r="B17" s="5" t="n">
        <v>0</v>
      </c>
      <c r="C17" s="5" t="n">
        <v>172433</v>
      </c>
    </row>
    <row r="18" spans="1:3">
      <c r="A18" s="4" t="s">
        <v>47</v>
      </c>
      <c r="B18" s="5" t="n">
        <v>1599966</v>
      </c>
      <c r="C18" s="5" t="n">
        <v>1278200</v>
      </c>
    </row>
    <row r="19" spans="1:3">
      <c r="A19" s="3" t="s">
        <v>48</v>
      </c>
    </row>
    <row r="20" spans="1:3">
      <c r="A20" s="4" t="s">
        <v>49</v>
      </c>
      <c r="B20" s="5" t="n">
        <v>23231252</v>
      </c>
      <c r="C20" s="5" t="n">
        <v>22829820</v>
      </c>
    </row>
    <row r="21" spans="1:3">
      <c r="A21" s="4" t="s">
        <v>50</v>
      </c>
      <c r="B21" s="5" t="n">
        <v>131527</v>
      </c>
      <c r="C21" s="5" t="n">
        <v>192946</v>
      </c>
    </row>
    <row r="22" spans="1:3">
      <c r="A22" s="4" t="s">
        <v>51</v>
      </c>
      <c r="B22" s="5" t="n">
        <v>3490526</v>
      </c>
      <c r="C22" s="5" t="n">
        <v>3021339</v>
      </c>
    </row>
    <row r="23" spans="1:3">
      <c r="A23" s="4" t="s">
        <v>52</v>
      </c>
      <c r="B23" s="5" t="n">
        <v>-19288072</v>
      </c>
      <c r="C23" s="5" t="n">
        <v>-14272161</v>
      </c>
    </row>
    <row r="24" spans="1:3">
      <c r="A24" s="4" t="s">
        <v>53</v>
      </c>
      <c r="B24" s="5" t="n">
        <v>7565233</v>
      </c>
      <c r="C24" s="5" t="n">
        <v>11771944</v>
      </c>
    </row>
    <row r="25" spans="1:3">
      <c r="A25" s="4" t="s">
        <v>54</v>
      </c>
      <c r="B25" s="6" t="n">
        <v>9165199</v>
      </c>
      <c r="C25" s="6" t="n">
        <v>13050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9</v>
      </c>
    </row>
    <row r="3" spans="1:2">
      <c r="A3" s="3" t="s">
        <v>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9</v>
      </c>
    </row>
    <row r="3" spans="1:2">
      <c r="A3" s="3" t="s">
        <v>3</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9</v>
      </c>
    </row>
    <row r="3" spans="1:2">
      <c r="A3" s="3" t="s">
        <v>3</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9</v>
      </c>
    </row>
    <row r="3" spans="1:2">
      <c r="A3" s="3" t="s">
        <v>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9</v>
      </c>
    </row>
    <row r="3" spans="1:2">
      <c r="A3" s="3" t="s">
        <v>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9</v>
      </c>
    </row>
    <row r="3" spans="1:2">
      <c r="A3" s="3" t="s">
        <v>3</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9</v>
      </c>
    </row>
    <row r="3" spans="1:2">
      <c r="A3" s="3" t="s">
        <v>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9</v>
      </c>
    </row>
    <row r="3" spans="1:2">
      <c r="A3" s="3" t="s">
        <v>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5</v>
      </c>
      <c r="B1" s="2" t="s">
        <v>1</v>
      </c>
    </row>
    <row r="2" spans="1:3">
      <c r="B2" s="2" t="s">
        <v>29</v>
      </c>
      <c r="C2" s="2" t="s">
        <v>30</v>
      </c>
    </row>
    <row r="3" spans="1:3">
      <c r="A3" s="3" t="s">
        <v>3</v>
      </c>
    </row>
    <row r="4" spans="1:3">
      <c r="A4" s="4" t="s">
        <v>226</v>
      </c>
      <c r="B4" s="4" t="s">
        <v>227</v>
      </c>
      <c r="C4" s="4" t="s">
        <v>228</v>
      </c>
    </row>
    <row r="5" spans="1:3">
      <c r="A5" s="4" t="s">
        <v>229</v>
      </c>
      <c r="B5" s="4" t="s">
        <v>230</v>
      </c>
    </row>
    <row r="6" spans="1:3">
      <c r="A6" s="4" t="s">
        <v>231</v>
      </c>
      <c r="B6" s="4" t="s">
        <v>2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3"/>
    <col customWidth="1" max="3" min="3" width="23"/>
    <col customWidth="1" max="4" min="4" width="36"/>
    <col customWidth="1" max="5" min="5" width="18"/>
    <col customWidth="1" max="6" min="6" width="17"/>
  </cols>
  <sheetData>
    <row r="1" spans="1:6">
      <c r="A1" s="1" t="s">
        <v>55</v>
      </c>
      <c r="B1" s="2" t="s">
        <v>56</v>
      </c>
      <c r="C1" s="2" t="s">
        <v>57</v>
      </c>
      <c r="D1" s="2" t="s">
        <v>58</v>
      </c>
      <c r="E1" s="2" t="s">
        <v>59</v>
      </c>
      <c r="F1" s="2" t="s">
        <v>60</v>
      </c>
    </row>
    <row r="2" spans="1:6">
      <c r="A2" s="4" t="s">
        <v>61</v>
      </c>
      <c r="B2" s="6" t="n">
        <v>16598926</v>
      </c>
      <c r="C2" s="6" t="n">
        <v>22141417</v>
      </c>
      <c r="E2" s="6" t="n">
        <v>2375598</v>
      </c>
      <c r="F2" s="6" t="n">
        <v>-7918089</v>
      </c>
    </row>
    <row r="3" spans="1:6">
      <c r="A3" s="4" t="s">
        <v>62</v>
      </c>
      <c r="C3" s="5" t="n">
        <v>45246752</v>
      </c>
    </row>
    <row r="4" spans="1:6">
      <c r="A4" s="3" t="s">
        <v>3</v>
      </c>
    </row>
    <row r="5" spans="1:6">
      <c r="A5" s="4" t="s">
        <v>63</v>
      </c>
      <c r="B5" s="5" t="n">
        <v>223740</v>
      </c>
      <c r="C5" s="6" t="n">
        <v>373723</v>
      </c>
      <c r="E5" s="5" t="n">
        <v>-149983</v>
      </c>
    </row>
    <row r="6" spans="1:6">
      <c r="A6" s="4" t="s">
        <v>64</v>
      </c>
      <c r="C6" s="5" t="n">
        <v>825000</v>
      </c>
    </row>
    <row r="7" spans="1:6">
      <c r="A7" s="4" t="s">
        <v>65</v>
      </c>
      <c r="B7" s="5" t="n">
        <v>672533</v>
      </c>
      <c r="E7" s="5" t="n">
        <v>672533</v>
      </c>
    </row>
    <row r="8" spans="1:6">
      <c r="A8" s="4" t="s">
        <v>66</v>
      </c>
      <c r="B8" s="5" t="n">
        <v>-1377654</v>
      </c>
      <c r="F8" s="5" t="n">
        <v>-1377654</v>
      </c>
    </row>
    <row r="9" spans="1:6">
      <c r="A9" s="4" t="s">
        <v>67</v>
      </c>
      <c r="B9" s="5" t="n">
        <v>-2510826</v>
      </c>
      <c r="F9" s="5" t="n">
        <v>-2510826</v>
      </c>
    </row>
    <row r="10" spans="1:6">
      <c r="A10" s="4" t="s">
        <v>68</v>
      </c>
      <c r="B10" s="5" t="n">
        <v>13606719</v>
      </c>
      <c r="C10" s="6" t="n">
        <v>22515140</v>
      </c>
      <c r="E10" s="5" t="n">
        <v>2898148</v>
      </c>
      <c r="F10" s="5" t="n">
        <v>-11806569</v>
      </c>
    </row>
    <row r="11" spans="1:6">
      <c r="A11" s="4" t="s">
        <v>69</v>
      </c>
      <c r="C11" s="5" t="n">
        <v>46071752</v>
      </c>
    </row>
    <row r="12" spans="1:6">
      <c r="A12" s="3" t="s">
        <v>3</v>
      </c>
    </row>
    <row r="13" spans="1:6">
      <c r="A13" s="4" t="s">
        <v>63</v>
      </c>
      <c r="B13" s="5" t="n">
        <v>152126</v>
      </c>
      <c r="C13" s="6" t="n">
        <v>314680</v>
      </c>
      <c r="E13" s="5" t="n">
        <v>-162554</v>
      </c>
    </row>
    <row r="14" spans="1:6">
      <c r="A14" s="4" t="s">
        <v>64</v>
      </c>
      <c r="C14" s="5" t="n">
        <v>340000</v>
      </c>
    </row>
    <row r="15" spans="1:6">
      <c r="A15" s="4" t="s">
        <v>70</v>
      </c>
      <c r="B15" s="5" t="n">
        <v>192946</v>
      </c>
      <c r="D15" s="6" t="n">
        <v>192946</v>
      </c>
    </row>
    <row r="16" spans="1:6">
      <c r="A16" s="4" t="s">
        <v>65</v>
      </c>
      <c r="B16" s="5" t="n">
        <v>285745</v>
      </c>
      <c r="E16" s="5" t="n">
        <v>285745</v>
      </c>
    </row>
    <row r="17" spans="1:6">
      <c r="A17" s="4" t="s">
        <v>67</v>
      </c>
      <c r="B17" s="5" t="n">
        <v>-2465592</v>
      </c>
      <c r="F17" s="5" t="n">
        <v>-2465592</v>
      </c>
    </row>
    <row r="18" spans="1:6">
      <c r="A18" s="4" t="s">
        <v>71</v>
      </c>
      <c r="B18" s="5" t="n">
        <v>11771944</v>
      </c>
      <c r="C18" s="6" t="n">
        <v>22829820</v>
      </c>
      <c r="D18" s="5" t="n">
        <v>192946</v>
      </c>
      <c r="E18" s="5" t="n">
        <v>3021339</v>
      </c>
      <c r="F18" s="5" t="n">
        <v>-14272161</v>
      </c>
    </row>
    <row r="19" spans="1:6">
      <c r="A19" s="4" t="s">
        <v>72</v>
      </c>
      <c r="C19" s="5" t="n">
        <v>46411752</v>
      </c>
    </row>
    <row r="20" spans="1:6">
      <c r="A20" s="3" t="s">
        <v>3</v>
      </c>
    </row>
    <row r="21" spans="1:6">
      <c r="A21" s="4" t="s">
        <v>63</v>
      </c>
      <c r="E21" s="5" t="n">
        <v>162554</v>
      </c>
    </row>
    <row r="22" spans="1:6">
      <c r="A22" s="4" t="s">
        <v>64</v>
      </c>
      <c r="C22" s="5" t="n">
        <v>340000</v>
      </c>
    </row>
    <row r="23" spans="1:6">
      <c r="A23" s="4" t="s">
        <v>70</v>
      </c>
      <c r="B23" s="5" t="n">
        <v>131527</v>
      </c>
      <c r="D23" s="5" t="n">
        <v>131527</v>
      </c>
    </row>
    <row r="24" spans="1:6">
      <c r="A24" s="4" t="s">
        <v>73</v>
      </c>
      <c r="B24" s="5" t="n">
        <v>208486</v>
      </c>
      <c r="C24" s="6" t="n">
        <v>401432</v>
      </c>
      <c r="D24" s="5" t="n">
        <v>-192946</v>
      </c>
    </row>
    <row r="25" spans="1:6">
      <c r="A25" s="4" t="s">
        <v>74</v>
      </c>
      <c r="C25" s="5" t="n">
        <v>500000</v>
      </c>
    </row>
    <row r="26" spans="1:6">
      <c r="A26" s="4" t="s">
        <v>65</v>
      </c>
      <c r="B26" s="5" t="n">
        <v>469187</v>
      </c>
      <c r="E26" s="5" t="n">
        <v>469187</v>
      </c>
    </row>
    <row r="27" spans="1:6">
      <c r="A27" s="4" t="s">
        <v>67</v>
      </c>
      <c r="B27" s="5" t="n">
        <v>-5015911</v>
      </c>
      <c r="F27" s="5" t="n">
        <v>-5015911</v>
      </c>
    </row>
    <row r="28" spans="1:6">
      <c r="A28" s="4" t="s">
        <v>75</v>
      </c>
      <c r="B28" s="6" t="n">
        <v>7565233</v>
      </c>
      <c r="C28" s="6" t="n">
        <v>23231252</v>
      </c>
      <c r="D28" s="6" t="n">
        <v>131527</v>
      </c>
      <c r="E28" s="6" t="n">
        <v>3490526</v>
      </c>
      <c r="F28" s="6" t="n">
        <v>-19288072</v>
      </c>
    </row>
    <row r="29" spans="1:6">
      <c r="A29" s="4" t="s">
        <v>76</v>
      </c>
      <c r="C29" s="5" t="n">
        <v>46911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9</v>
      </c>
    </row>
    <row r="3" spans="1:2">
      <c r="A3" s="3" t="s">
        <v>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9</v>
      </c>
    </row>
    <row r="3" spans="1:2">
      <c r="A3" s="3" t="s">
        <v>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9</v>
      </c>
    </row>
    <row r="3" spans="1:2">
      <c r="A3" s="3" t="s">
        <v>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9</v>
      </c>
    </row>
    <row r="3" spans="1:2">
      <c r="A3" s="3" t="s">
        <v>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9</v>
      </c>
    </row>
    <row r="3" spans="1:2">
      <c r="A3" s="3" t="s">
        <v>3</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54</v>
      </c>
      <c r="B1" s="2" t="s">
        <v>1</v>
      </c>
    </row>
    <row r="2" spans="1:4">
      <c r="B2" s="2" t="s">
        <v>29</v>
      </c>
      <c r="C2" s="2" t="s">
        <v>30</v>
      </c>
      <c r="D2" s="2" t="s">
        <v>78</v>
      </c>
    </row>
    <row r="3" spans="1:4">
      <c r="A3" s="3" t="s">
        <v>3</v>
      </c>
    </row>
    <row r="4" spans="1:4">
      <c r="A4" s="4" t="s">
        <v>112</v>
      </c>
      <c r="B4" s="6" t="n">
        <v>5015911</v>
      </c>
      <c r="C4" s="6" t="n">
        <v>2465592</v>
      </c>
      <c r="D4" s="6" t="n">
        <v>2510826</v>
      </c>
    </row>
    <row r="5" spans="1:4">
      <c r="A5" s="4" t="s">
        <v>255</v>
      </c>
      <c r="B5" s="6" t="n">
        <v>19288072</v>
      </c>
      <c r="C5" s="6" t="n">
        <v>142721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6</v>
      </c>
      <c r="B1" s="2" t="s">
        <v>29</v>
      </c>
      <c r="C1" s="2" t="s">
        <v>30</v>
      </c>
    </row>
    <row r="2" spans="1:3">
      <c r="A2" s="3" t="s">
        <v>3</v>
      </c>
    </row>
    <row r="3" spans="1:3">
      <c r="A3" s="4" t="s">
        <v>257</v>
      </c>
      <c r="B3" s="6" t="n">
        <v>82042</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9</v>
      </c>
    </row>
    <row r="3" spans="1:2">
      <c r="A3" s="3" t="s">
        <v>3</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61</v>
      </c>
      <c r="B1" s="2" t="s">
        <v>29</v>
      </c>
      <c r="C1" s="2" t="s">
        <v>30</v>
      </c>
      <c r="D1" s="2" t="s">
        <v>78</v>
      </c>
      <c r="E1" s="2" t="s">
        <v>262</v>
      </c>
    </row>
    <row r="2" spans="1:5">
      <c r="A2" s="3" t="s">
        <v>3</v>
      </c>
    </row>
    <row r="3" spans="1:5">
      <c r="A3" s="4" t="s">
        <v>32</v>
      </c>
      <c r="B3" s="6" t="n">
        <v>411223</v>
      </c>
      <c r="C3" s="6" t="n">
        <v>2312279</v>
      </c>
      <c r="D3" s="6" t="n">
        <v>3175292</v>
      </c>
      <c r="E3" s="6" t="n">
        <v>9895463</v>
      </c>
    </row>
    <row r="4" spans="1:5">
      <c r="A4" s="4" t="s">
        <v>33</v>
      </c>
      <c r="B4" s="5" t="n">
        <v>653445</v>
      </c>
      <c r="C4" s="5" t="n">
        <v>637845</v>
      </c>
    </row>
    <row r="5" spans="1:5">
      <c r="A5" s="4" t="s">
        <v>257</v>
      </c>
      <c r="B5" s="5" t="n">
        <v>82042</v>
      </c>
      <c r="C5" s="5" t="n">
        <v>0</v>
      </c>
    </row>
    <row r="6" spans="1:5">
      <c r="A6" s="4" t="s">
        <v>43</v>
      </c>
      <c r="B6" s="5" t="n">
        <v>878699</v>
      </c>
      <c r="C6" s="5" t="n">
        <v>271600</v>
      </c>
    </row>
    <row r="7" spans="1:5">
      <c r="A7" s="4" t="s">
        <v>263</v>
      </c>
    </row>
    <row r="8" spans="1:5">
      <c r="A8" s="3" t="s">
        <v>3</v>
      </c>
    </row>
    <row r="9" spans="1:5">
      <c r="A9" s="4" t="s">
        <v>32</v>
      </c>
      <c r="B9" s="5" t="n">
        <v>411223</v>
      </c>
      <c r="C9" s="5" t="n">
        <v>2312279</v>
      </c>
    </row>
    <row r="10" spans="1:5">
      <c r="A10" s="4" t="s">
        <v>33</v>
      </c>
      <c r="B10" s="5" t="n">
        <v>735487</v>
      </c>
      <c r="C10" s="5" t="n">
        <v>637845</v>
      </c>
    </row>
    <row r="11" spans="1:5">
      <c r="A11" s="4" t="s">
        <v>257</v>
      </c>
      <c r="B11" s="5" t="n">
        <v>82042</v>
      </c>
      <c r="C11" s="5" t="n">
        <v>0</v>
      </c>
    </row>
    <row r="12" spans="1:5">
      <c r="A12" s="4" t="s">
        <v>264</v>
      </c>
    </row>
    <row r="13" spans="1:5">
      <c r="A13" s="3" t="s">
        <v>3</v>
      </c>
    </row>
    <row r="14" spans="1:5">
      <c r="A14" s="4" t="s">
        <v>33</v>
      </c>
      <c r="B14" s="5" t="n">
        <v>94114</v>
      </c>
      <c r="C14" s="5" t="n">
        <v>73500</v>
      </c>
    </row>
    <row r="15" spans="1:5">
      <c r="A15" s="4" t="s">
        <v>265</v>
      </c>
    </row>
    <row r="16" spans="1:5">
      <c r="A16" s="3" t="s">
        <v>3</v>
      </c>
    </row>
    <row r="17" spans="1:5">
      <c r="A17" s="4" t="s">
        <v>33</v>
      </c>
      <c r="B17" s="5" t="n">
        <v>78306</v>
      </c>
      <c r="C17" s="5" t="n">
        <v>0</v>
      </c>
    </row>
    <row r="18" spans="1:5">
      <c r="A18" s="4" t="s">
        <v>266</v>
      </c>
    </row>
    <row r="19" spans="1:5">
      <c r="A19" s="3" t="s">
        <v>3</v>
      </c>
    </row>
    <row r="20" spans="1:5">
      <c r="A20" s="4" t="s">
        <v>33</v>
      </c>
      <c r="B20" s="5" t="n">
        <v>150000</v>
      </c>
      <c r="C20" s="5" t="n">
        <v>0</v>
      </c>
    </row>
    <row r="21" spans="1:5">
      <c r="A21" s="4" t="s">
        <v>267</v>
      </c>
    </row>
    <row r="22" spans="1:5">
      <c r="A22" s="3" t="s">
        <v>3</v>
      </c>
    </row>
    <row r="23" spans="1:5">
      <c r="A23" s="4" t="s">
        <v>32</v>
      </c>
      <c r="B23" s="5" t="n">
        <v>411223</v>
      </c>
      <c r="C23" s="5" t="n">
        <v>2312279</v>
      </c>
    </row>
    <row r="24" spans="1:5">
      <c r="A24" s="4" t="s">
        <v>43</v>
      </c>
      <c r="B24" s="5" t="n">
        <v>844516</v>
      </c>
      <c r="C24" s="5" t="n">
        <v>271600</v>
      </c>
    </row>
    <row r="25" spans="1:5">
      <c r="A25" s="4" t="s">
        <v>268</v>
      </c>
      <c r="B25" s="5" t="n">
        <v>799254</v>
      </c>
      <c r="C25" s="5" t="n">
        <v>235600</v>
      </c>
    </row>
    <row r="26" spans="1:5">
      <c r="A26" s="4" t="s">
        <v>269</v>
      </c>
      <c r="B26" s="6" t="n">
        <v>45262</v>
      </c>
      <c r="C26" s="6" t="n">
        <v>36000</v>
      </c>
    </row>
    <row r="27" spans="1:5">
      <c r="A27" s="4" t="s">
        <v>270</v>
      </c>
    </row>
    <row r="28" spans="1:5">
      <c r="A28" s="3" t="s">
        <v>3</v>
      </c>
    </row>
    <row r="29" spans="1:5">
      <c r="A29" s="4" t="s">
        <v>271</v>
      </c>
      <c r="B29" s="4" t="s">
        <v>272</v>
      </c>
      <c r="C29" s="4" t="s">
        <v>272</v>
      </c>
    </row>
    <row r="30" spans="1:5">
      <c r="A30" s="4" t="s">
        <v>273</v>
      </c>
      <c r="B30" s="6" t="n">
        <v>4400</v>
      </c>
      <c r="C30" s="6" t="n">
        <v>27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74</v>
      </c>
      <c r="B1" s="2" t="s">
        <v>1</v>
      </c>
    </row>
    <row r="2" spans="1:4">
      <c r="B2" s="2" t="s">
        <v>29</v>
      </c>
      <c r="C2" s="2" t="s">
        <v>30</v>
      </c>
      <c r="D2" s="2" t="s">
        <v>78</v>
      </c>
    </row>
    <row r="3" spans="1:4">
      <c r="A3" s="3" t="s">
        <v>3</v>
      </c>
    </row>
    <row r="4" spans="1:4">
      <c r="A4" s="4" t="s">
        <v>98</v>
      </c>
      <c r="B4" s="6" t="n">
        <v>668383</v>
      </c>
      <c r="C4" s="6" t="n">
        <v>0</v>
      </c>
      <c r="D4" s="6" t="n">
        <v>0</v>
      </c>
    </row>
    <row r="5" spans="1:4">
      <c r="A5" s="4" t="s">
        <v>275</v>
      </c>
      <c r="B5" s="5" t="n">
        <v>-197729</v>
      </c>
      <c r="C5" s="5" t="n">
        <v>0</v>
      </c>
      <c r="D5" s="5" t="n">
        <v>0</v>
      </c>
    </row>
    <row r="6" spans="1:4">
      <c r="A6" s="4" t="s">
        <v>276</v>
      </c>
    </row>
    <row r="7" spans="1:4">
      <c r="A7" s="3" t="s">
        <v>3</v>
      </c>
    </row>
    <row r="8" spans="1:4">
      <c r="A8" s="4" t="s">
        <v>277</v>
      </c>
      <c r="B8" s="5" t="n">
        <v>3376123</v>
      </c>
      <c r="C8" s="5" t="n">
        <v>4642761</v>
      </c>
      <c r="D8" s="5" t="n">
        <v>10595521</v>
      </c>
    </row>
    <row r="9" spans="1:4">
      <c r="A9" s="4" t="s">
        <v>275</v>
      </c>
      <c r="B9" s="5" t="n">
        <v>470654</v>
      </c>
      <c r="C9" s="5" t="n">
        <v>0</v>
      </c>
      <c r="D9" s="5" t="n">
        <v>0</v>
      </c>
    </row>
    <row r="10" spans="1:4">
      <c r="A10" s="4" t="s">
        <v>278</v>
      </c>
    </row>
    <row r="11" spans="1:4">
      <c r="A11" s="3" t="s">
        <v>3</v>
      </c>
    </row>
    <row r="12" spans="1:4">
      <c r="A12" s="4" t="s">
        <v>275</v>
      </c>
      <c r="B12" s="6" t="n">
        <v>197729</v>
      </c>
      <c r="C12" s="6" t="n">
        <v>0</v>
      </c>
      <c r="D12"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9</v>
      </c>
      <c r="C2" s="2" t="s">
        <v>30</v>
      </c>
      <c r="D2" s="2" t="s">
        <v>78</v>
      </c>
    </row>
    <row r="3" spans="1:4">
      <c r="A3" s="3" t="s">
        <v>3</v>
      </c>
    </row>
    <row r="4" spans="1:4">
      <c r="A4" s="4" t="s">
        <v>79</v>
      </c>
      <c r="B4" s="6" t="n">
        <v>6062778</v>
      </c>
      <c r="C4" s="6" t="n">
        <v>8077143</v>
      </c>
      <c r="D4" s="6" t="n">
        <v>18910122</v>
      </c>
    </row>
    <row r="5" spans="1:4">
      <c r="A5" s="4" t="s">
        <v>80</v>
      </c>
      <c r="B5" s="5" t="n">
        <v>5044093</v>
      </c>
      <c r="C5" s="5" t="n">
        <v>6098902</v>
      </c>
      <c r="D5" s="5" t="n">
        <v>13809993</v>
      </c>
    </row>
    <row r="6" spans="1:4">
      <c r="A6" s="4" t="s">
        <v>81</v>
      </c>
      <c r="B6" s="5" t="n">
        <v>1018685</v>
      </c>
      <c r="C6" s="5" t="n">
        <v>1978241</v>
      </c>
      <c r="D6" s="5" t="n">
        <v>5100129</v>
      </c>
    </row>
    <row r="7" spans="1:4">
      <c r="A7" s="3" t="s">
        <v>82</v>
      </c>
    </row>
    <row r="8" spans="1:4">
      <c r="A8" s="4" t="s">
        <v>83</v>
      </c>
      <c r="B8" s="5" t="n">
        <v>1701723</v>
      </c>
      <c r="C8" s="5" t="n">
        <v>2076460</v>
      </c>
      <c r="D8" s="5" t="n">
        <v>1547182</v>
      </c>
    </row>
    <row r="9" spans="1:4">
      <c r="A9" s="4" t="s">
        <v>84</v>
      </c>
      <c r="B9" s="5" t="n">
        <v>544014</v>
      </c>
      <c r="C9" s="5" t="n">
        <v>717369</v>
      </c>
      <c r="D9" s="5" t="n">
        <v>727217</v>
      </c>
    </row>
    <row r="10" spans="1:4">
      <c r="A10" s="4" t="s">
        <v>85</v>
      </c>
      <c r="B10" s="5" t="n">
        <v>1572714</v>
      </c>
      <c r="C10" s="5" t="n">
        <v>704868</v>
      </c>
      <c r="D10" s="5" t="n">
        <v>783680</v>
      </c>
    </row>
    <row r="11" spans="1:4">
      <c r="A11" s="4" t="s">
        <v>86</v>
      </c>
      <c r="B11" s="5" t="n">
        <v>554458</v>
      </c>
      <c r="C11" s="5" t="n">
        <v>587553</v>
      </c>
      <c r="D11" s="5" t="n">
        <v>730389</v>
      </c>
    </row>
    <row r="12" spans="1:4">
      <c r="A12" s="4" t="s">
        <v>87</v>
      </c>
      <c r="B12" s="5" t="n">
        <v>430304</v>
      </c>
      <c r="C12" s="5" t="n">
        <v>526451</v>
      </c>
      <c r="D12" s="5" t="n">
        <v>445555</v>
      </c>
    </row>
    <row r="13" spans="1:4">
      <c r="A13" s="4" t="s">
        <v>88</v>
      </c>
      <c r="B13" s="5" t="n">
        <v>370495</v>
      </c>
      <c r="C13" s="5" t="n">
        <v>357876</v>
      </c>
      <c r="D13" s="5" t="n">
        <v>239581</v>
      </c>
    </row>
    <row r="14" spans="1:4">
      <c r="A14" s="4" t="s">
        <v>65</v>
      </c>
      <c r="B14" s="5" t="n">
        <v>469187</v>
      </c>
      <c r="C14" s="5" t="n">
        <v>285745</v>
      </c>
      <c r="D14" s="5" t="n">
        <v>672533</v>
      </c>
    </row>
    <row r="15" spans="1:4">
      <c r="A15" s="4" t="s">
        <v>89</v>
      </c>
      <c r="B15" s="5" t="n">
        <v>251055</v>
      </c>
      <c r="C15" s="5" t="n">
        <v>246501</v>
      </c>
      <c r="D15" s="5" t="n">
        <v>421869</v>
      </c>
    </row>
    <row r="16" spans="1:4">
      <c r="A16" s="4" t="s">
        <v>90</v>
      </c>
      <c r="B16" s="5" t="n">
        <v>84000</v>
      </c>
      <c r="C16" s="5" t="n">
        <v>84000</v>
      </c>
      <c r="D16" s="5" t="n">
        <v>84000</v>
      </c>
    </row>
    <row r="17" spans="1:4">
      <c r="A17" s="4" t="s">
        <v>91</v>
      </c>
      <c r="B17" s="5" t="n">
        <v>-115643</v>
      </c>
      <c r="C17" s="5" t="n">
        <v>-128073</v>
      </c>
      <c r="D17" s="5" t="n">
        <v>584162</v>
      </c>
    </row>
    <row r="18" spans="1:4">
      <c r="A18" s="4" t="s">
        <v>92</v>
      </c>
      <c r="B18" s="5" t="n">
        <v>17088</v>
      </c>
      <c r="C18" s="5" t="n">
        <v>3024</v>
      </c>
      <c r="D18" s="5" t="n">
        <v>3024</v>
      </c>
    </row>
    <row r="19" spans="1:4">
      <c r="A19" s="4" t="s">
        <v>93</v>
      </c>
      <c r="B19" s="5" t="n">
        <v>82042</v>
      </c>
      <c r="C19" s="5" t="n">
        <v>0</v>
      </c>
      <c r="D19" s="5" t="n">
        <v>0</v>
      </c>
    </row>
    <row r="20" spans="1:4">
      <c r="A20" s="4" t="s">
        <v>94</v>
      </c>
      <c r="B20" s="5" t="n">
        <v>5961437</v>
      </c>
      <c r="C20" s="5" t="n">
        <v>5461774</v>
      </c>
      <c r="D20" s="5" t="n">
        <v>6239192</v>
      </c>
    </row>
    <row r="21" spans="1:4">
      <c r="A21" s="4" t="s">
        <v>95</v>
      </c>
      <c r="B21" s="5" t="n">
        <v>-4942752</v>
      </c>
      <c r="C21" s="5" t="n">
        <v>-3483533</v>
      </c>
      <c r="D21" s="5" t="n">
        <v>-1139063</v>
      </c>
    </row>
    <row r="22" spans="1:4">
      <c r="A22" s="4" t="s">
        <v>96</v>
      </c>
      <c r="B22" s="5" t="n">
        <v>3875</v>
      </c>
      <c r="C22" s="5" t="n">
        <v>28755</v>
      </c>
      <c r="D22" s="5" t="n">
        <v>30809</v>
      </c>
    </row>
    <row r="23" spans="1:4">
      <c r="A23" s="4" t="s">
        <v>97</v>
      </c>
      <c r="B23" s="5" t="n">
        <v>0</v>
      </c>
      <c r="C23" s="5" t="n">
        <v>0</v>
      </c>
      <c r="D23" s="5" t="n">
        <v>-298484</v>
      </c>
    </row>
    <row r="24" spans="1:4">
      <c r="A24" s="4" t="s">
        <v>98</v>
      </c>
      <c r="B24" s="5" t="n">
        <v>-197729</v>
      </c>
      <c r="C24" s="5" t="n">
        <v>0</v>
      </c>
      <c r="D24" s="5" t="n">
        <v>0</v>
      </c>
    </row>
    <row r="25" spans="1:4">
      <c r="A25" s="4" t="s">
        <v>99</v>
      </c>
      <c r="B25" s="5" t="n">
        <v>-29601</v>
      </c>
      <c r="C25" s="5" t="n">
        <v>0</v>
      </c>
      <c r="D25" s="5" t="n">
        <v>0</v>
      </c>
    </row>
    <row r="26" spans="1:4">
      <c r="A26" s="4" t="s">
        <v>100</v>
      </c>
      <c r="B26" s="5" t="n">
        <v>-5166207</v>
      </c>
      <c r="C26" s="5" t="n">
        <v>-3454778</v>
      </c>
      <c r="D26" s="5" t="n">
        <v>-1406738</v>
      </c>
    </row>
    <row r="27" spans="1:4">
      <c r="A27" s="3" t="s">
        <v>101</v>
      </c>
    </row>
    <row r="28" spans="1:4">
      <c r="A28" s="4" t="s">
        <v>31</v>
      </c>
      <c r="B28" s="5" t="n">
        <v>22137</v>
      </c>
      <c r="C28" s="5" t="n">
        <v>-1248551</v>
      </c>
      <c r="D28" s="5" t="n">
        <v>1191020</v>
      </c>
    </row>
    <row r="29" spans="1:4">
      <c r="A29" s="4" t="s">
        <v>102</v>
      </c>
      <c r="B29" s="5" t="n">
        <v>-172433</v>
      </c>
      <c r="C29" s="5" t="n">
        <v>259365</v>
      </c>
      <c r="D29" s="5" t="n">
        <v>-86932</v>
      </c>
    </row>
    <row r="30" spans="1:4">
      <c r="A30" s="4" t="s">
        <v>103</v>
      </c>
      <c r="B30" s="5" t="n">
        <v>-150296</v>
      </c>
      <c r="C30" s="5" t="n">
        <v>-989186</v>
      </c>
      <c r="D30" s="5" t="n">
        <v>1104088</v>
      </c>
    </row>
    <row r="31" spans="1:4">
      <c r="A31" s="4" t="s">
        <v>104</v>
      </c>
      <c r="B31" s="6" t="n">
        <v>-5015911</v>
      </c>
      <c r="C31" s="6" t="n">
        <v>-2465592</v>
      </c>
      <c r="D31" s="6" t="n">
        <v>-2510826</v>
      </c>
    </row>
    <row r="32" spans="1:4">
      <c r="A32" s="4" t="s">
        <v>105</v>
      </c>
      <c r="B32" s="7" t="n">
        <v>-0.11</v>
      </c>
      <c r="C32" s="7" t="n">
        <v>-0.05</v>
      </c>
      <c r="D32" s="7" t="n">
        <v>-0.05</v>
      </c>
    </row>
    <row r="33" spans="1:4">
      <c r="A33" s="4" t="s">
        <v>106</v>
      </c>
      <c r="B33" s="7" t="n">
        <v>-0.11</v>
      </c>
      <c r="C33" s="7" t="n">
        <v>-0.05</v>
      </c>
      <c r="D33" s="7" t="n">
        <v>-0.05</v>
      </c>
    </row>
    <row r="34" spans="1:4">
      <c r="A34" s="3" t="s">
        <v>107</v>
      </c>
    </row>
    <row r="35" spans="1:4">
      <c r="A35" s="4" t="s">
        <v>108</v>
      </c>
      <c r="B35" s="5" t="n">
        <v>46848053</v>
      </c>
      <c r="C35" s="5" t="n">
        <v>46215861</v>
      </c>
      <c r="D35" s="5" t="n">
        <v>45779903</v>
      </c>
    </row>
    <row r="36" spans="1:4">
      <c r="A36" s="4" t="s">
        <v>109</v>
      </c>
      <c r="B36" s="5" t="n">
        <v>46848053</v>
      </c>
      <c r="C36" s="5" t="n">
        <v>46215861</v>
      </c>
      <c r="D36" s="5" t="n">
        <v>45779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79</v>
      </c>
      <c r="B1" s="2" t="s">
        <v>1</v>
      </c>
    </row>
    <row r="2" spans="1:4">
      <c r="B2" s="2" t="s">
        <v>29</v>
      </c>
      <c r="C2" s="2" t="s">
        <v>30</v>
      </c>
      <c r="D2" s="2" t="s">
        <v>78</v>
      </c>
    </row>
    <row r="3" spans="1:4">
      <c r="A3" s="4" t="s">
        <v>280</v>
      </c>
    </row>
    <row r="4" spans="1:4">
      <c r="A4" s="3" t="s">
        <v>3</v>
      </c>
    </row>
    <row r="5" spans="1:4">
      <c r="A5" s="4" t="s">
        <v>281</v>
      </c>
      <c r="B5" s="6" t="n">
        <v>186892</v>
      </c>
      <c r="C5" s="6" t="n">
        <v>230002</v>
      </c>
      <c r="D5" s="6" t="n">
        <v>237177</v>
      </c>
    </row>
    <row r="6" spans="1:4">
      <c r="A6" s="4" t="s">
        <v>282</v>
      </c>
    </row>
    <row r="7" spans="1:4">
      <c r="A7" s="3" t="s">
        <v>3</v>
      </c>
    </row>
    <row r="8" spans="1:4">
      <c r="A8" s="4" t="s">
        <v>281</v>
      </c>
      <c r="B8" s="5" t="n">
        <v>10261</v>
      </c>
      <c r="C8" s="5" t="n">
        <v>8337</v>
      </c>
      <c r="D8" s="5" t="n">
        <v>4939</v>
      </c>
    </row>
    <row r="9" spans="1:4">
      <c r="A9" s="4" t="s">
        <v>283</v>
      </c>
    </row>
    <row r="10" spans="1:4">
      <c r="A10" s="3" t="s">
        <v>3</v>
      </c>
    </row>
    <row r="11" spans="1:4">
      <c r="A11" s="4" t="s">
        <v>281</v>
      </c>
      <c r="B11" s="6" t="n">
        <v>9528</v>
      </c>
      <c r="C11" s="6" t="n">
        <v>0</v>
      </c>
      <c r="D11"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9</v>
      </c>
      <c r="C2" s="2" t="s">
        <v>30</v>
      </c>
      <c r="D2" s="2" t="s">
        <v>78</v>
      </c>
    </row>
    <row r="3" spans="1:4">
      <c r="A3" s="3" t="s">
        <v>3</v>
      </c>
    </row>
    <row r="4" spans="1:4">
      <c r="A4" s="4" t="s">
        <v>285</v>
      </c>
      <c r="B4" s="6" t="n">
        <v>1572714</v>
      </c>
      <c r="C4" s="6" t="n">
        <v>704868</v>
      </c>
      <c r="D4" s="6" t="n">
        <v>783680</v>
      </c>
    </row>
    <row r="5" spans="1:4">
      <c r="A5" s="4" t="s">
        <v>286</v>
      </c>
      <c r="C5" s="5" t="n">
        <v>217946</v>
      </c>
    </row>
    <row r="6" spans="1:4">
      <c r="A6" s="4" t="s">
        <v>287</v>
      </c>
      <c r="B6" s="6" t="n">
        <v>353010</v>
      </c>
      <c r="C6" s="6" t="n">
        <v>25000</v>
      </c>
      <c r="D6" s="5" t="n">
        <v>0</v>
      </c>
    </row>
    <row r="7" spans="1:4">
      <c r="A7" s="4" t="s">
        <v>288</v>
      </c>
      <c r="B7" s="5" t="n">
        <v>250000</v>
      </c>
      <c r="C7" s="5" t="n">
        <v>250000</v>
      </c>
    </row>
    <row r="8" spans="1:4">
      <c r="A8" s="4" t="s">
        <v>289</v>
      </c>
      <c r="B8" s="6" t="n">
        <v>192946</v>
      </c>
      <c r="C8" s="6" t="n">
        <v>192946</v>
      </c>
    </row>
    <row r="9" spans="1:4">
      <c r="A9" s="4" t="s">
        <v>290</v>
      </c>
      <c r="B9" s="6" t="n">
        <v>10000</v>
      </c>
    </row>
    <row r="10" spans="1:4">
      <c r="A10" s="4" t="s">
        <v>291</v>
      </c>
      <c r="B10" s="4" t="s">
        <v>292</v>
      </c>
    </row>
    <row r="11" spans="1:4">
      <c r="A11" s="4" t="s">
        <v>293</v>
      </c>
      <c r="B11" s="6" t="n">
        <v>75000</v>
      </c>
    </row>
    <row r="12" spans="1:4">
      <c r="A12" s="4" t="s">
        <v>294</v>
      </c>
      <c r="B12" s="5" t="n">
        <v>750000</v>
      </c>
    </row>
    <row r="13" spans="1:4">
      <c r="A13" s="4" t="s">
        <v>79</v>
      </c>
      <c r="B13" s="6" t="n">
        <v>6062778</v>
      </c>
      <c r="C13" s="5" t="n">
        <v>8077143</v>
      </c>
      <c r="D13" s="5" t="n">
        <v>18910122</v>
      </c>
    </row>
    <row r="14" spans="1:4">
      <c r="A14" s="4" t="s">
        <v>40</v>
      </c>
      <c r="B14" s="5" t="n">
        <v>944776</v>
      </c>
      <c r="C14" s="5" t="n">
        <v>234313</v>
      </c>
    </row>
    <row r="15" spans="1:4">
      <c r="A15" s="4" t="s">
        <v>295</v>
      </c>
      <c r="D15" s="6" t="n">
        <v>298484</v>
      </c>
    </row>
    <row r="16" spans="1:4">
      <c r="A16" s="4" t="s">
        <v>296</v>
      </c>
      <c r="B16" s="5" t="n">
        <v>718023</v>
      </c>
      <c r="C16" s="5" t="n">
        <v>0</v>
      </c>
    </row>
    <row r="17" spans="1:4">
      <c r="A17" s="4" t="s">
        <v>297</v>
      </c>
    </row>
    <row r="18" spans="1:4">
      <c r="A18" s="3" t="s">
        <v>3</v>
      </c>
    </row>
    <row r="19" spans="1:4">
      <c r="A19" s="4" t="s">
        <v>40</v>
      </c>
      <c r="B19" s="5" t="n">
        <v>217946</v>
      </c>
      <c r="C19" s="5" t="n">
        <v>217946</v>
      </c>
    </row>
    <row r="20" spans="1:4">
      <c r="A20" s="4" t="s">
        <v>298</v>
      </c>
    </row>
    <row r="21" spans="1:4">
      <c r="A21" s="3" t="s">
        <v>3</v>
      </c>
    </row>
    <row r="22" spans="1:4">
      <c r="A22" s="4" t="s">
        <v>40</v>
      </c>
      <c r="B22" s="5" t="n">
        <v>718023</v>
      </c>
      <c r="C22" s="6" t="n">
        <v>0</v>
      </c>
    </row>
    <row r="23" spans="1:4">
      <c r="A23" s="4" t="s">
        <v>299</v>
      </c>
    </row>
    <row r="24" spans="1:4">
      <c r="A24" s="3" t="s">
        <v>3</v>
      </c>
    </row>
    <row r="25" spans="1:4">
      <c r="A25" s="4" t="s">
        <v>300</v>
      </c>
      <c r="B25" s="5" t="n">
        <v>208486</v>
      </c>
    </row>
    <row r="26" spans="1:4">
      <c r="A26" s="4" t="s">
        <v>293</v>
      </c>
      <c r="B26" s="6" t="n">
        <v>25000</v>
      </c>
    </row>
    <row r="27" spans="1:4">
      <c r="A27" s="4" t="s">
        <v>294</v>
      </c>
      <c r="B27" s="5" t="n">
        <v>250000</v>
      </c>
    </row>
    <row r="28" spans="1:4">
      <c r="A28" s="4" t="s">
        <v>301</v>
      </c>
    </row>
    <row r="29" spans="1:4">
      <c r="A29" s="3" t="s">
        <v>3</v>
      </c>
    </row>
    <row r="30" spans="1:4">
      <c r="A30" s="4" t="s">
        <v>300</v>
      </c>
      <c r="B30" s="6" t="n">
        <v>131527</v>
      </c>
    </row>
    <row r="31" spans="1:4">
      <c r="A31" s="4" t="s">
        <v>293</v>
      </c>
      <c r="B31" s="6" t="n">
        <v>25000</v>
      </c>
    </row>
    <row r="32" spans="1:4">
      <c r="A32" s="4" t="s">
        <v>294</v>
      </c>
      <c r="B32" s="5" t="n">
        <v>250000</v>
      </c>
    </row>
    <row r="33" spans="1:4">
      <c r="A33" s="4" t="s">
        <v>302</v>
      </c>
    </row>
    <row r="34" spans="1:4">
      <c r="A34" s="3" t="s">
        <v>3</v>
      </c>
    </row>
    <row r="35" spans="1:4">
      <c r="A35" s="4" t="s">
        <v>293</v>
      </c>
      <c r="B35" s="6" t="n">
        <v>25000</v>
      </c>
    </row>
    <row r="36" spans="1:4">
      <c r="A36" s="4" t="s">
        <v>294</v>
      </c>
      <c r="B36" s="5" t="n">
        <v>25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7"/>
  </cols>
  <sheetData>
    <row r="1" spans="1:4">
      <c r="A1" s="1" t="s">
        <v>303</v>
      </c>
      <c r="B1" s="2" t="s">
        <v>1</v>
      </c>
    </row>
    <row r="2" spans="1:4">
      <c r="B2" s="2" t="s">
        <v>304</v>
      </c>
      <c r="C2" s="2" t="s">
        <v>305</v>
      </c>
      <c r="D2" s="2" t="s">
        <v>306</v>
      </c>
    </row>
    <row r="3" spans="1:4">
      <c r="A3" s="3" t="s">
        <v>3</v>
      </c>
    </row>
    <row r="4" spans="1:4">
      <c r="A4" s="4" t="s">
        <v>307</v>
      </c>
      <c r="B4" s="6" t="n">
        <v>152126</v>
      </c>
      <c r="D4" s="6" t="n">
        <v>223740</v>
      </c>
    </row>
    <row r="5" spans="1:4">
      <c r="A5" s="4" t="s">
        <v>63</v>
      </c>
      <c r="C5" s="6" t="n">
        <v>-152126</v>
      </c>
      <c r="D5" s="5" t="n">
        <v>-223740</v>
      </c>
    </row>
    <row r="6" spans="1:4">
      <c r="A6" s="4" t="s">
        <v>308</v>
      </c>
      <c r="B6" s="5" t="n">
        <v>250000</v>
      </c>
      <c r="C6" s="5" t="n">
        <v>250000</v>
      </c>
    </row>
    <row r="7" spans="1:4">
      <c r="A7" s="4" t="s">
        <v>289</v>
      </c>
      <c r="B7" s="6" t="n">
        <v>192946</v>
      </c>
      <c r="C7" s="6" t="n">
        <v>192946</v>
      </c>
    </row>
    <row r="8" spans="1:4">
      <c r="A8" s="4" t="s">
        <v>309</v>
      </c>
      <c r="B8" s="4" t="s">
        <v>310</v>
      </c>
    </row>
    <row r="9" spans="1:4">
      <c r="A9" s="4" t="s">
        <v>311</v>
      </c>
      <c r="B9" s="8" t="n">
        <v>4.01</v>
      </c>
      <c r="C9" s="8" t="n">
        <v>2.75</v>
      </c>
    </row>
    <row r="10" spans="1:4">
      <c r="A10" s="4" t="s">
        <v>65</v>
      </c>
      <c r="B10" s="6" t="n">
        <v>469187</v>
      </c>
      <c r="C10" s="6" t="n">
        <v>285745</v>
      </c>
      <c r="D10" s="6" t="n">
        <v>672533</v>
      </c>
    </row>
    <row r="11" spans="1:4">
      <c r="A11" s="4" t="s">
        <v>312</v>
      </c>
    </row>
    <row r="12" spans="1:4">
      <c r="A12" s="3" t="s">
        <v>3</v>
      </c>
    </row>
    <row r="13" spans="1:4">
      <c r="A13" s="4" t="s">
        <v>308</v>
      </c>
      <c r="B13" s="5" t="n">
        <v>250000</v>
      </c>
    </row>
    <row r="14" spans="1:4">
      <c r="A14" s="4" t="s">
        <v>289</v>
      </c>
      <c r="B14" s="6" t="n">
        <v>192946</v>
      </c>
    </row>
    <row r="15" spans="1:4">
      <c r="A15" s="4" t="s">
        <v>313</v>
      </c>
    </row>
    <row r="16" spans="1:4">
      <c r="A16" s="3" t="s">
        <v>3</v>
      </c>
    </row>
    <row r="17" spans="1:4">
      <c r="A17" s="4" t="s">
        <v>308</v>
      </c>
      <c r="B17" s="5" t="n">
        <v>250000</v>
      </c>
    </row>
    <row r="18" spans="1:4">
      <c r="A18" s="4" t="s">
        <v>289</v>
      </c>
      <c r="B18" s="6" t="n">
        <v>208486</v>
      </c>
    </row>
    <row r="19" spans="1:4">
      <c r="A19" s="4" t="s">
        <v>314</v>
      </c>
    </row>
    <row r="20" spans="1:4">
      <c r="A20" s="3" t="s">
        <v>3</v>
      </c>
    </row>
    <row r="21" spans="1:4">
      <c r="A21" s="4" t="s">
        <v>315</v>
      </c>
      <c r="B21" s="5" t="n">
        <v>250000</v>
      </c>
    </row>
    <row r="22" spans="1:4">
      <c r="A22" s="4" t="s">
        <v>316</v>
      </c>
      <c r="B22" s="6" t="n">
        <v>131527</v>
      </c>
    </row>
    <row r="23" spans="1:4">
      <c r="A23" s="4" t="s">
        <v>317</v>
      </c>
    </row>
    <row r="24" spans="1:4">
      <c r="A24" s="3" t="s">
        <v>3</v>
      </c>
    </row>
    <row r="25" spans="1:4">
      <c r="A25" s="4" t="s">
        <v>318</v>
      </c>
      <c r="B25" s="5" t="n">
        <v>5000000</v>
      </c>
    </row>
    <row r="26" spans="1:4">
      <c r="A26" s="4" t="s">
        <v>57</v>
      </c>
    </row>
    <row r="27" spans="1:4">
      <c r="A27" s="3" t="s">
        <v>3</v>
      </c>
    </row>
    <row r="28" spans="1:4">
      <c r="A28" s="4" t="s">
        <v>319</v>
      </c>
      <c r="B28" s="5" t="n">
        <v>340000</v>
      </c>
      <c r="C28" s="5" t="n">
        <v>340000</v>
      </c>
      <c r="D28" s="5" t="n">
        <v>825000</v>
      </c>
    </row>
    <row r="29" spans="1:4">
      <c r="A29" s="4" t="s">
        <v>63</v>
      </c>
      <c r="C29" s="6" t="n">
        <v>-314680</v>
      </c>
      <c r="D29" s="6" t="n">
        <v>-373723</v>
      </c>
    </row>
    <row r="30" spans="1:4">
      <c r="A30" s="4" t="s">
        <v>59</v>
      </c>
    </row>
    <row r="31" spans="1:4">
      <c r="A31" s="3" t="s">
        <v>3</v>
      </c>
    </row>
    <row r="32" spans="1:4">
      <c r="A32" s="4" t="s">
        <v>63</v>
      </c>
      <c r="B32" s="6" t="n">
        <v>-162554</v>
      </c>
      <c r="C32" s="5" t="n">
        <v>162554</v>
      </c>
      <c r="D32" s="5" t="n">
        <v>149983</v>
      </c>
    </row>
    <row r="33" spans="1:4">
      <c r="A33" s="4" t="s">
        <v>65</v>
      </c>
      <c r="B33" s="6" t="n">
        <v>469187</v>
      </c>
      <c r="C33" s="6" t="n">
        <v>285745</v>
      </c>
      <c r="D33" s="6" t="n">
        <v>6725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0</v>
      </c>
      <c r="B1" s="2" t="s">
        <v>29</v>
      </c>
      <c r="C1" s="2" t="s">
        <v>30</v>
      </c>
    </row>
    <row r="2" spans="1:3">
      <c r="A2" s="3" t="s">
        <v>3</v>
      </c>
    </row>
    <row r="3" spans="1:3">
      <c r="A3" s="4" t="s">
        <v>321</v>
      </c>
      <c r="B3" s="6" t="n">
        <v>45262</v>
      </c>
      <c r="C3" s="6" t="n">
        <v>36000</v>
      </c>
    </row>
    <row r="4" spans="1:3">
      <c r="A4" s="4" t="s">
        <v>322</v>
      </c>
    </row>
    <row r="5" spans="1:3">
      <c r="A5" s="3" t="s">
        <v>3</v>
      </c>
    </row>
    <row r="6" spans="1:3">
      <c r="A6" s="4" t="s">
        <v>321</v>
      </c>
      <c r="B6" s="5" t="n">
        <v>16500</v>
      </c>
      <c r="C6" s="5" t="n">
        <v>36000</v>
      </c>
    </row>
    <row r="7" spans="1:3">
      <c r="A7" s="4" t="s">
        <v>323</v>
      </c>
    </row>
    <row r="8" spans="1:3">
      <c r="A8" s="3" t="s">
        <v>3</v>
      </c>
    </row>
    <row r="9" spans="1:3">
      <c r="A9" s="4" t="s">
        <v>321</v>
      </c>
      <c r="B9" s="6" t="n">
        <v>28762</v>
      </c>
      <c r="C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4</v>
      </c>
      <c r="B1" s="2" t="s">
        <v>1</v>
      </c>
    </row>
    <row r="2" spans="1:4">
      <c r="B2" s="2" t="s">
        <v>29</v>
      </c>
      <c r="C2" s="2" t="s">
        <v>30</v>
      </c>
      <c r="D2" s="2" t="s">
        <v>78</v>
      </c>
    </row>
    <row r="3" spans="1:4">
      <c r="A3" s="3" t="s">
        <v>3</v>
      </c>
    </row>
    <row r="4" spans="1:4">
      <c r="A4" s="4" t="s">
        <v>44</v>
      </c>
      <c r="B4" s="6" t="n">
        <v>721267</v>
      </c>
      <c r="C4" s="6" t="n">
        <v>834167</v>
      </c>
      <c r="D4" s="6" t="n">
        <v>2004272</v>
      </c>
    </row>
    <row r="5" spans="1:4">
      <c r="A5" s="4" t="s">
        <v>325</v>
      </c>
      <c r="C5" s="6" t="n">
        <v>1170105</v>
      </c>
    </row>
    <row r="6" spans="1:4">
      <c r="A6" s="4" t="s">
        <v>326</v>
      </c>
      <c r="B6" s="6" t="n">
        <v>5748000</v>
      </c>
    </row>
    <row r="7" spans="1:4">
      <c r="A7" s="4" t="s">
        <v>327</v>
      </c>
      <c r="B7" s="4" t="s">
        <v>328</v>
      </c>
      <c r="C7" s="4" t="s">
        <v>328</v>
      </c>
      <c r="D7" s="4" t="s">
        <v>3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9</v>
      </c>
      <c r="B1" s="2" t="s">
        <v>1</v>
      </c>
    </row>
    <row r="2" spans="1:3">
      <c r="B2" s="2" t="s">
        <v>29</v>
      </c>
      <c r="C2" s="2" t="s">
        <v>30</v>
      </c>
    </row>
    <row r="3" spans="1:3">
      <c r="A3" s="3" t="s">
        <v>3</v>
      </c>
    </row>
    <row r="4" spans="1:3">
      <c r="A4" s="4" t="s">
        <v>330</v>
      </c>
      <c r="B4" s="4" t="s">
        <v>331</v>
      </c>
    </row>
    <row r="5" spans="1:3">
      <c r="A5" s="4" t="s">
        <v>332</v>
      </c>
      <c r="B5" s="6" t="n">
        <v>183337</v>
      </c>
      <c r="C5" s="6" t="n">
        <v>2249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33</v>
      </c>
      <c r="B1" s="2" t="s">
        <v>1</v>
      </c>
    </row>
    <row r="2" spans="1:4">
      <c r="B2" s="2" t="s">
        <v>29</v>
      </c>
      <c r="C2" s="2" t="s">
        <v>30</v>
      </c>
      <c r="D2" s="2" t="s">
        <v>78</v>
      </c>
    </row>
    <row r="3" spans="1:4">
      <c r="A3" s="3" t="s">
        <v>3</v>
      </c>
    </row>
    <row r="4" spans="1:4">
      <c r="A4" s="4" t="s">
        <v>334</v>
      </c>
      <c r="B4" s="6" t="n">
        <v>3448877</v>
      </c>
      <c r="C4" s="6" t="n">
        <v>3800497</v>
      </c>
      <c r="D4" s="6" t="n">
        <v>45258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5</v>
      </c>
      <c r="B1" s="2" t="s">
        <v>29</v>
      </c>
      <c r="C1" s="2" t="s">
        <v>30</v>
      </c>
    </row>
    <row r="2" spans="1:3">
      <c r="A2" s="3" t="s">
        <v>3</v>
      </c>
    </row>
    <row r="3" spans="1:3">
      <c r="A3" s="4" t="s">
        <v>336</v>
      </c>
      <c r="B3" s="6" t="n">
        <v>1044771</v>
      </c>
      <c r="C3" s="6" t="n">
        <v>2475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37</v>
      </c>
      <c r="B1" s="2" t="s">
        <v>1</v>
      </c>
    </row>
    <row r="2" spans="1:2">
      <c r="B2" s="2" t="s">
        <v>304</v>
      </c>
    </row>
    <row r="3" spans="1:2">
      <c r="A3" s="3" t="s">
        <v>3</v>
      </c>
    </row>
    <row r="4" spans="1:2">
      <c r="A4" s="4" t="s">
        <v>338</v>
      </c>
      <c r="B4" s="6" t="n">
        <v>75000</v>
      </c>
    </row>
    <row r="5" spans="1:2">
      <c r="A5" s="4" t="s">
        <v>339</v>
      </c>
      <c r="B5" s="5" t="n">
        <v>750000</v>
      </c>
    </row>
    <row r="6" spans="1:2">
      <c r="A6" s="4" t="s">
        <v>340</v>
      </c>
    </row>
    <row r="7" spans="1:2">
      <c r="A7" s="3" t="s">
        <v>3</v>
      </c>
    </row>
    <row r="8" spans="1:2">
      <c r="A8" s="4" t="s">
        <v>338</v>
      </c>
      <c r="B8" s="6" t="n">
        <v>25000</v>
      </c>
    </row>
    <row r="9" spans="1:2">
      <c r="A9" s="4" t="s">
        <v>339</v>
      </c>
      <c r="B9" s="5" t="n">
        <v>2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341</v>
      </c>
      <c r="B1" s="2" t="s">
        <v>1</v>
      </c>
    </row>
    <row r="2" spans="1:2">
      <c r="B2" s="2" t="s">
        <v>29</v>
      </c>
    </row>
    <row r="3" spans="1:2">
      <c r="A3" s="4" t="s">
        <v>342</v>
      </c>
    </row>
    <row r="4" spans="1:2">
      <c r="A4" s="3" t="s">
        <v>3</v>
      </c>
    </row>
    <row r="5" spans="1:2">
      <c r="A5" s="4" t="s">
        <v>343</v>
      </c>
      <c r="B5" s="4" t="s">
        <v>344</v>
      </c>
    </row>
    <row r="6" spans="1:2">
      <c r="A6" s="4" t="s">
        <v>297</v>
      </c>
    </row>
    <row r="7" spans="1:2">
      <c r="A7" s="3" t="s">
        <v>3</v>
      </c>
    </row>
    <row r="8" spans="1:2">
      <c r="A8" s="4" t="s">
        <v>343</v>
      </c>
      <c r="B8"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v>
      </c>
      <c r="B1" s="2" t="s">
        <v>1</v>
      </c>
    </row>
    <row r="2" spans="1:4">
      <c r="B2" s="2" t="s">
        <v>29</v>
      </c>
      <c r="C2" s="2" t="s">
        <v>30</v>
      </c>
      <c r="D2" s="2" t="s">
        <v>78</v>
      </c>
    </row>
    <row r="3" spans="1:4">
      <c r="A3" s="3" t="s">
        <v>111</v>
      </c>
    </row>
    <row r="4" spans="1:4">
      <c r="A4" s="4" t="s">
        <v>112</v>
      </c>
      <c r="B4" s="6" t="n">
        <v>-5015911</v>
      </c>
      <c r="C4" s="6" t="n">
        <v>-2465592</v>
      </c>
      <c r="D4" s="6" t="n">
        <v>-2510826</v>
      </c>
    </row>
    <row r="5" spans="1:4">
      <c r="A5" s="3" t="s">
        <v>113</v>
      </c>
    </row>
    <row r="6" spans="1:4">
      <c r="A6" s="4" t="s">
        <v>114</v>
      </c>
      <c r="B6" s="5" t="n">
        <v>-172433</v>
      </c>
      <c r="C6" s="5" t="n">
        <v>259365</v>
      </c>
      <c r="D6" s="5" t="n">
        <v>-86932</v>
      </c>
    </row>
    <row r="7" spans="1:4">
      <c r="A7" s="4" t="s">
        <v>92</v>
      </c>
      <c r="B7" s="5" t="n">
        <v>203980</v>
      </c>
      <c r="C7" s="5" t="n">
        <v>241363</v>
      </c>
      <c r="D7" s="5" t="n">
        <v>237201</v>
      </c>
    </row>
    <row r="8" spans="1:4">
      <c r="A8" s="4" t="s">
        <v>97</v>
      </c>
      <c r="B8" s="5" t="n">
        <v>0</v>
      </c>
      <c r="C8" s="5" t="n">
        <v>0</v>
      </c>
      <c r="D8" s="5" t="n">
        <v>298484</v>
      </c>
    </row>
    <row r="9" spans="1:4">
      <c r="A9" s="4" t="s">
        <v>98</v>
      </c>
      <c r="B9" s="5" t="n">
        <v>668383</v>
      </c>
      <c r="C9" s="5" t="n">
        <v>0</v>
      </c>
      <c r="D9" s="5" t="n">
        <v>0</v>
      </c>
    </row>
    <row r="10" spans="1:4">
      <c r="A10" s="4" t="s">
        <v>99</v>
      </c>
      <c r="B10" s="5" t="n">
        <v>29601</v>
      </c>
      <c r="C10" s="5" t="n">
        <v>0</v>
      </c>
      <c r="D10" s="5" t="n">
        <v>0</v>
      </c>
    </row>
    <row r="11" spans="1:4">
      <c r="A11" s="4" t="s">
        <v>65</v>
      </c>
      <c r="B11" s="5" t="n">
        <v>469187</v>
      </c>
      <c r="C11" s="5" t="n">
        <v>285745</v>
      </c>
      <c r="D11" s="5" t="n">
        <v>672533</v>
      </c>
    </row>
    <row r="12" spans="1:4">
      <c r="A12" s="4" t="s">
        <v>93</v>
      </c>
      <c r="B12" s="5" t="n">
        <v>82042</v>
      </c>
      <c r="C12" s="5" t="n">
        <v>0</v>
      </c>
      <c r="D12" s="5" t="n">
        <v>0</v>
      </c>
    </row>
    <row r="13" spans="1:4">
      <c r="A13" s="4" t="s">
        <v>115</v>
      </c>
      <c r="B13" s="5" t="n">
        <v>-115643</v>
      </c>
      <c r="C13" s="5" t="n">
        <v>-188789</v>
      </c>
      <c r="D13" s="5" t="n">
        <v>715292</v>
      </c>
    </row>
    <row r="14" spans="1:4">
      <c r="A14" s="4" t="s">
        <v>116</v>
      </c>
      <c r="B14" s="5" t="n">
        <v>-3850794</v>
      </c>
      <c r="C14" s="5" t="n">
        <v>-1867908</v>
      </c>
      <c r="D14" s="5" t="n">
        <v>-674248</v>
      </c>
    </row>
    <row r="15" spans="1:4">
      <c r="A15" s="3" t="s">
        <v>117</v>
      </c>
    </row>
    <row r="16" spans="1:4">
      <c r="A16" s="4" t="s">
        <v>33</v>
      </c>
      <c r="B16" s="5" t="n">
        <v>-97642</v>
      </c>
      <c r="C16" s="5" t="n">
        <v>1068643</v>
      </c>
      <c r="D16" s="5" t="n">
        <v>1143692</v>
      </c>
    </row>
    <row r="17" spans="1:4">
      <c r="A17" s="4" t="s">
        <v>34</v>
      </c>
      <c r="B17" s="5" t="n">
        <v>753223</v>
      </c>
      <c r="C17" s="5" t="n">
        <v>0</v>
      </c>
      <c r="D17" s="5" t="n">
        <v>0</v>
      </c>
    </row>
    <row r="18" spans="1:4">
      <c r="A18" s="4" t="s">
        <v>118</v>
      </c>
      <c r="B18" s="5" t="n">
        <v>527897</v>
      </c>
      <c r="C18" s="5" t="n">
        <v>395748</v>
      </c>
      <c r="D18" s="5" t="n">
        <v>-1036399</v>
      </c>
    </row>
    <row r="19" spans="1:4">
      <c r="A19" s="4" t="s">
        <v>36</v>
      </c>
      <c r="B19" s="5" t="n">
        <v>567764</v>
      </c>
      <c r="C19" s="5" t="n">
        <v>775790</v>
      </c>
      <c r="D19" s="5" t="n">
        <v>-1812475</v>
      </c>
    </row>
    <row r="20" spans="1:4">
      <c r="A20" s="4" t="s">
        <v>43</v>
      </c>
      <c r="B20" s="5" t="n">
        <v>582099</v>
      </c>
      <c r="C20" s="5" t="n">
        <v>-275098</v>
      </c>
      <c r="D20" s="5" t="n">
        <v>-2575558</v>
      </c>
    </row>
    <row r="21" spans="1:4">
      <c r="A21" s="4" t="s">
        <v>119</v>
      </c>
      <c r="B21" s="5" t="n">
        <v>-112900</v>
      </c>
      <c r="C21" s="5" t="n">
        <v>-1240165</v>
      </c>
      <c r="D21" s="5" t="n">
        <v>346109</v>
      </c>
    </row>
    <row r="22" spans="1:4">
      <c r="A22" s="4" t="s">
        <v>117</v>
      </c>
      <c r="B22" s="5" t="n">
        <v>2220441</v>
      </c>
      <c r="C22" s="5" t="n">
        <v>724918</v>
      </c>
      <c r="D22" s="5" t="n">
        <v>-3934631</v>
      </c>
    </row>
    <row r="23" spans="1:4">
      <c r="A23" s="4" t="s">
        <v>120</v>
      </c>
      <c r="B23" s="5" t="n">
        <v>-1630353</v>
      </c>
      <c r="C23" s="5" t="n">
        <v>-1142990</v>
      </c>
      <c r="D23" s="5" t="n">
        <v>-4608879</v>
      </c>
    </row>
    <row r="24" spans="1:4">
      <c r="A24" s="3" t="s">
        <v>121</v>
      </c>
    </row>
    <row r="25" spans="1:4">
      <c r="A25" s="4" t="s">
        <v>40</v>
      </c>
      <c r="B25" s="5" t="n">
        <v>-353010</v>
      </c>
      <c r="C25" s="5" t="n">
        <v>-25000</v>
      </c>
      <c r="D25" s="5" t="n">
        <v>0</v>
      </c>
    </row>
    <row r="26" spans="1:4">
      <c r="A26" s="4" t="s">
        <v>39</v>
      </c>
      <c r="B26" s="5" t="n">
        <v>-33336</v>
      </c>
      <c r="C26" s="5" t="n">
        <v>-35938</v>
      </c>
      <c r="D26" s="5" t="n">
        <v>-242086</v>
      </c>
    </row>
    <row r="27" spans="1:4">
      <c r="A27" s="4" t="s">
        <v>122</v>
      </c>
      <c r="B27" s="5" t="n">
        <v>-386346</v>
      </c>
      <c r="C27" s="5" t="n">
        <v>-60938</v>
      </c>
      <c r="D27" s="5" t="n">
        <v>-242086</v>
      </c>
    </row>
    <row r="28" spans="1:4">
      <c r="A28" s="3" t="s">
        <v>123</v>
      </c>
    </row>
    <row r="29" spans="1:4">
      <c r="A29" s="4" t="s">
        <v>124</v>
      </c>
      <c r="B29" s="5" t="n">
        <v>0</v>
      </c>
      <c r="C29" s="5" t="n">
        <v>152126</v>
      </c>
      <c r="D29" s="5" t="n">
        <v>223740</v>
      </c>
    </row>
    <row r="30" spans="1:4">
      <c r="A30" s="4" t="s">
        <v>66</v>
      </c>
      <c r="B30" s="5" t="n">
        <v>0</v>
      </c>
      <c r="C30" s="5" t="n">
        <v>0</v>
      </c>
      <c r="D30" s="5" t="n">
        <v>-1377654</v>
      </c>
    </row>
    <row r="31" spans="1:4">
      <c r="A31" s="4" t="s">
        <v>125</v>
      </c>
      <c r="B31" s="5" t="n">
        <v>0</v>
      </c>
      <c r="C31" s="5" t="n">
        <v>152126</v>
      </c>
      <c r="D31" s="5" t="n">
        <v>-1153914</v>
      </c>
    </row>
    <row r="32" spans="1:4">
      <c r="A32" s="4" t="s">
        <v>126</v>
      </c>
      <c r="B32" s="5" t="n">
        <v>115643</v>
      </c>
      <c r="C32" s="5" t="n">
        <v>188789</v>
      </c>
      <c r="D32" s="5" t="n">
        <v>-715292</v>
      </c>
    </row>
    <row r="33" spans="1:4">
      <c r="A33" s="4" t="s">
        <v>127</v>
      </c>
      <c r="B33" s="5" t="n">
        <v>-1901056</v>
      </c>
      <c r="C33" s="5" t="n">
        <v>-863013</v>
      </c>
      <c r="D33" s="5" t="n">
        <v>-6720171</v>
      </c>
    </row>
    <row r="34" spans="1:4">
      <c r="A34" s="4" t="s">
        <v>128</v>
      </c>
      <c r="B34" s="5" t="n">
        <v>2312279</v>
      </c>
      <c r="C34" s="5" t="n">
        <v>3175292</v>
      </c>
      <c r="D34" s="5" t="n">
        <v>9895463</v>
      </c>
    </row>
    <row r="35" spans="1:4">
      <c r="A35" s="4" t="s">
        <v>129</v>
      </c>
      <c r="B35" s="6" t="n">
        <v>411223</v>
      </c>
      <c r="C35" s="6" t="n">
        <v>2312279</v>
      </c>
      <c r="D35" s="6" t="n">
        <v>3175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29</v>
      </c>
    </row>
    <row r="3" spans="1:2">
      <c r="A3" s="4" t="s">
        <v>347</v>
      </c>
    </row>
    <row r="4" spans="1:2">
      <c r="A4" s="3" t="s">
        <v>3</v>
      </c>
    </row>
    <row r="5" spans="1:2">
      <c r="A5" s="4" t="s">
        <v>348</v>
      </c>
      <c r="B5" s="4" t="s">
        <v>349</v>
      </c>
    </row>
    <row r="6" spans="1:2">
      <c r="A6" s="4" t="s">
        <v>350</v>
      </c>
    </row>
    <row r="7" spans="1:2">
      <c r="A7" s="3" t="s">
        <v>3</v>
      </c>
    </row>
    <row r="8" spans="1:2">
      <c r="A8" s="4" t="s">
        <v>348</v>
      </c>
      <c r="B8" s="4" t="s">
        <v>351</v>
      </c>
    </row>
    <row r="9" spans="1:2">
      <c r="A9" s="4" t="s">
        <v>352</v>
      </c>
    </row>
    <row r="10" spans="1:2">
      <c r="A10" s="3" t="s">
        <v>3</v>
      </c>
    </row>
    <row r="11" spans="1:2">
      <c r="A11" s="4" t="s">
        <v>348</v>
      </c>
      <c r="B11" s="4" t="s">
        <v>353</v>
      </c>
    </row>
    <row r="12" spans="1:2">
      <c r="A12" s="4" t="s">
        <v>354</v>
      </c>
    </row>
    <row r="13" spans="1:2">
      <c r="A13" s="3" t="s">
        <v>3</v>
      </c>
    </row>
    <row r="14" spans="1:2">
      <c r="A14" s="4" t="s">
        <v>348</v>
      </c>
      <c r="B1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9</v>
      </c>
      <c r="C1" s="2" t="s">
        <v>30</v>
      </c>
      <c r="D1" s="2" t="s">
        <v>78</v>
      </c>
      <c r="E1" s="2" t="s">
        <v>262</v>
      </c>
    </row>
    <row r="2" spans="1:5">
      <c r="A2" s="3" t="s">
        <v>3</v>
      </c>
    </row>
    <row r="3" spans="1:5">
      <c r="A3" s="4" t="s">
        <v>32</v>
      </c>
      <c r="B3" s="6" t="n">
        <v>411223</v>
      </c>
      <c r="C3" s="6" t="n">
        <v>2312279</v>
      </c>
      <c r="D3" s="6" t="n">
        <v>3175292</v>
      </c>
      <c r="E3" s="6" t="n">
        <v>9895463</v>
      </c>
    </row>
    <row r="4" spans="1:5">
      <c r="A4" s="4" t="s">
        <v>33</v>
      </c>
      <c r="B4" s="5" t="n">
        <v>653445</v>
      </c>
      <c r="C4" s="5" t="n">
        <v>637845</v>
      </c>
    </row>
    <row r="5" spans="1:5">
      <c r="A5" s="4" t="s">
        <v>357</v>
      </c>
      <c r="B5" s="5" t="n">
        <v>-878699</v>
      </c>
      <c r="C5" s="5" t="n">
        <v>-271600</v>
      </c>
    </row>
    <row r="6" spans="1:5">
      <c r="A6" s="4" t="s">
        <v>41</v>
      </c>
      <c r="B6" s="5" t="n">
        <v>9165199</v>
      </c>
      <c r="C6" s="5" t="n">
        <v>13050144</v>
      </c>
    </row>
    <row r="7" spans="1:5">
      <c r="A7" s="4" t="s">
        <v>358</v>
      </c>
    </row>
    <row r="8" spans="1:5">
      <c r="A8" s="3" t="s">
        <v>3</v>
      </c>
    </row>
    <row r="9" spans="1:5">
      <c r="A9" s="4" t="s">
        <v>32</v>
      </c>
      <c r="B9" s="5" t="n">
        <v>15882</v>
      </c>
      <c r="C9" s="5" t="n">
        <v>1983028</v>
      </c>
    </row>
    <row r="10" spans="1:5">
      <c r="A10" s="4" t="s">
        <v>33</v>
      </c>
      <c r="B10" s="5" t="n">
        <v>32976</v>
      </c>
      <c r="C10" s="5" t="n">
        <v>25302</v>
      </c>
    </row>
    <row r="11" spans="1:5">
      <c r="A11" s="4" t="s">
        <v>357</v>
      </c>
      <c r="B11" s="5" t="n">
        <v>-80000</v>
      </c>
      <c r="C11" s="5" t="n">
        <v>-75480</v>
      </c>
    </row>
    <row r="12" spans="1:5">
      <c r="A12" s="4" t="s">
        <v>41</v>
      </c>
      <c r="B12" s="6" t="n">
        <v>-31142</v>
      </c>
      <c r="C12" s="6" t="n">
        <v>19328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9</v>
      </c>
      <c r="B1" s="2" t="s">
        <v>29</v>
      </c>
      <c r="C1" s="2" t="s">
        <v>30</v>
      </c>
    </row>
    <row r="2" spans="1:3">
      <c r="A2" s="3" t="s">
        <v>3</v>
      </c>
    </row>
    <row r="3" spans="1:3">
      <c r="A3" s="4" t="s">
        <v>360</v>
      </c>
      <c r="B3" s="6" t="n">
        <v>256185</v>
      </c>
      <c r="C3" s="6" t="n">
        <v>218128</v>
      </c>
    </row>
    <row r="4" spans="1:3">
      <c r="A4" s="4" t="s">
        <v>361</v>
      </c>
      <c r="B4" s="5" t="n">
        <v>3724058</v>
      </c>
      <c r="C4" s="5" t="n">
        <v>4988001</v>
      </c>
    </row>
    <row r="5" spans="1:3">
      <c r="A5" s="4" t="s">
        <v>36</v>
      </c>
      <c r="B5" s="6" t="n">
        <v>3980243</v>
      </c>
      <c r="C5" s="6" t="n">
        <v>5206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9</v>
      </c>
      <c r="C2" s="2" t="s">
        <v>30</v>
      </c>
    </row>
    <row r="3" spans="1:3">
      <c r="A3" s="3" t="s">
        <v>3</v>
      </c>
    </row>
    <row r="4" spans="1:3">
      <c r="A4" s="4" t="s">
        <v>363</v>
      </c>
      <c r="B4" s="6" t="n">
        <v>3194492</v>
      </c>
    </row>
    <row r="5" spans="1:3">
      <c r="A5" s="4" t="s">
        <v>364</v>
      </c>
      <c r="B5" s="5" t="n">
        <v>2991546</v>
      </c>
      <c r="C5" s="6" t="n">
        <v>3194492</v>
      </c>
    </row>
    <row r="6" spans="1:3">
      <c r="A6" s="4" t="s">
        <v>365</v>
      </c>
    </row>
    <row r="7" spans="1:3">
      <c r="A7" s="3" t="s">
        <v>3</v>
      </c>
    </row>
    <row r="8" spans="1:3">
      <c r="A8" s="4" t="s">
        <v>363</v>
      </c>
      <c r="B8" s="5" t="n">
        <v>3879938</v>
      </c>
      <c r="C8" s="5" t="n">
        <v>3844000</v>
      </c>
    </row>
    <row r="9" spans="1:3">
      <c r="A9" s="4" t="s">
        <v>366</v>
      </c>
      <c r="B9" s="5" t="n">
        <v>33336</v>
      </c>
      <c r="C9" s="5" t="n">
        <v>35938</v>
      </c>
    </row>
    <row r="10" spans="1:3">
      <c r="A10" s="4" t="s">
        <v>367</v>
      </c>
      <c r="B10" s="5" t="n">
        <v>-29601</v>
      </c>
    </row>
    <row r="11" spans="1:3">
      <c r="A11" s="4" t="s">
        <v>364</v>
      </c>
      <c r="B11" s="5" t="n">
        <v>3883673</v>
      </c>
      <c r="C11" s="5" t="n">
        <v>3879938</v>
      </c>
    </row>
    <row r="12" spans="1:3">
      <c r="A12" s="4" t="s">
        <v>368</v>
      </c>
    </row>
    <row r="13" spans="1:3">
      <c r="A13" s="3" t="s">
        <v>3</v>
      </c>
    </row>
    <row r="14" spans="1:3">
      <c r="A14" s="4" t="s">
        <v>363</v>
      </c>
      <c r="B14" s="5" t="n">
        <v>685446</v>
      </c>
      <c r="C14" s="5" t="n">
        <v>447107</v>
      </c>
    </row>
    <row r="15" spans="1:3">
      <c r="A15" s="4" t="s">
        <v>92</v>
      </c>
      <c r="B15" s="5" t="n">
        <v>206681</v>
      </c>
      <c r="C15" s="5" t="n">
        <v>238339</v>
      </c>
    </row>
    <row r="16" spans="1:3">
      <c r="A16" s="4" t="s">
        <v>364</v>
      </c>
      <c r="B16" s="5" t="n">
        <v>892127</v>
      </c>
      <c r="C16" s="5" t="n">
        <v>685446</v>
      </c>
    </row>
    <row r="17" spans="1:3">
      <c r="A17" s="4" t="s">
        <v>369</v>
      </c>
    </row>
    <row r="18" spans="1:3">
      <c r="A18" s="3" t="s">
        <v>3</v>
      </c>
    </row>
    <row r="19" spans="1:3">
      <c r="A19" s="4" t="s">
        <v>363</v>
      </c>
      <c r="B19" s="5" t="n">
        <v>12558</v>
      </c>
    </row>
    <row r="20" spans="1:3">
      <c r="A20" s="4" t="s">
        <v>364</v>
      </c>
      <c r="B20" s="5" t="n">
        <v>12558</v>
      </c>
      <c r="C20" s="5" t="n">
        <v>12558</v>
      </c>
    </row>
    <row r="21" spans="1:3">
      <c r="A21" s="4" t="s">
        <v>370</v>
      </c>
    </row>
    <row r="22" spans="1:3">
      <c r="A22" s="3" t="s">
        <v>3</v>
      </c>
    </row>
    <row r="23" spans="1:3">
      <c r="A23" s="4" t="s">
        <v>363</v>
      </c>
      <c r="B23" s="5" t="n">
        <v>12558</v>
      </c>
      <c r="C23" s="5" t="n">
        <v>12558</v>
      </c>
    </row>
    <row r="24" spans="1:3">
      <c r="A24" s="4" t="s">
        <v>366</v>
      </c>
      <c r="B24" s="5" t="n">
        <v>0</v>
      </c>
      <c r="C24" s="5" t="n">
        <v>0</v>
      </c>
    </row>
    <row r="25" spans="1:3">
      <c r="A25" s="4" t="s">
        <v>367</v>
      </c>
      <c r="B25" s="5" t="n">
        <v>0</v>
      </c>
    </row>
    <row r="26" spans="1:3">
      <c r="A26" s="4" t="s">
        <v>364</v>
      </c>
      <c r="B26" s="5" t="n">
        <v>12558</v>
      </c>
      <c r="C26" s="5" t="n">
        <v>12558</v>
      </c>
    </row>
    <row r="27" spans="1:3">
      <c r="A27" s="4" t="s">
        <v>371</v>
      </c>
    </row>
    <row r="28" spans="1:3">
      <c r="A28" s="3" t="s">
        <v>3</v>
      </c>
    </row>
    <row r="29" spans="1:3">
      <c r="A29" s="4" t="s">
        <v>363</v>
      </c>
      <c r="B29" s="5" t="n">
        <v>0</v>
      </c>
      <c r="C29" s="5" t="n">
        <v>0</v>
      </c>
    </row>
    <row r="30" spans="1:3">
      <c r="A30" s="4" t="s">
        <v>92</v>
      </c>
      <c r="B30" s="5" t="n">
        <v>0</v>
      </c>
      <c r="C30" s="5" t="n">
        <v>0</v>
      </c>
    </row>
    <row r="31" spans="1:3">
      <c r="A31" s="4" t="s">
        <v>364</v>
      </c>
      <c r="B31" s="5" t="n">
        <v>0</v>
      </c>
      <c r="C31" s="5" t="n">
        <v>0</v>
      </c>
    </row>
    <row r="32" spans="1:3">
      <c r="A32" s="4" t="s">
        <v>347</v>
      </c>
    </row>
    <row r="33" spans="1:3">
      <c r="A33" s="3" t="s">
        <v>3</v>
      </c>
    </row>
    <row r="34" spans="1:3">
      <c r="A34" s="4" t="s">
        <v>363</v>
      </c>
      <c r="B34" s="5" t="n">
        <v>2651942</v>
      </c>
    </row>
    <row r="35" spans="1:3">
      <c r="A35" s="4" t="s">
        <v>364</v>
      </c>
      <c r="B35" s="5" t="n">
        <v>2545864</v>
      </c>
      <c r="C35" s="5" t="n">
        <v>2651942</v>
      </c>
    </row>
    <row r="36" spans="1:3">
      <c r="A36" s="4" t="s">
        <v>372</v>
      </c>
    </row>
    <row r="37" spans="1:3">
      <c r="A37" s="3" t="s">
        <v>3</v>
      </c>
    </row>
    <row r="38" spans="1:3">
      <c r="A38" s="4" t="s">
        <v>363</v>
      </c>
      <c r="B38" s="5" t="n">
        <v>2955901</v>
      </c>
      <c r="C38" s="5" t="n">
        <v>2955901</v>
      </c>
    </row>
    <row r="39" spans="1:3">
      <c r="A39" s="4" t="s">
        <v>366</v>
      </c>
      <c r="B39" s="5" t="n">
        <v>0</v>
      </c>
      <c r="C39" s="5" t="n">
        <v>0</v>
      </c>
    </row>
    <row r="40" spans="1:3">
      <c r="A40" s="4" t="s">
        <v>367</v>
      </c>
      <c r="B40" s="5" t="n">
        <v>0</v>
      </c>
    </row>
    <row r="41" spans="1:3">
      <c r="A41" s="4" t="s">
        <v>364</v>
      </c>
      <c r="B41" s="5" t="n">
        <v>2955901</v>
      </c>
      <c r="C41" s="5" t="n">
        <v>2955901</v>
      </c>
    </row>
    <row r="42" spans="1:3">
      <c r="A42" s="4" t="s">
        <v>373</v>
      </c>
    </row>
    <row r="43" spans="1:3">
      <c r="A43" s="3" t="s">
        <v>3</v>
      </c>
    </row>
    <row r="44" spans="1:3">
      <c r="A44" s="4" t="s">
        <v>363</v>
      </c>
      <c r="B44" s="5" t="n">
        <v>303959</v>
      </c>
      <c r="C44" s="5" t="n">
        <v>193461</v>
      </c>
    </row>
    <row r="45" spans="1:3">
      <c r="A45" s="4" t="s">
        <v>92</v>
      </c>
      <c r="B45" s="5" t="n">
        <v>106078</v>
      </c>
      <c r="C45" s="5" t="n">
        <v>110498</v>
      </c>
    </row>
    <row r="46" spans="1:3">
      <c r="A46" s="4" t="s">
        <v>364</v>
      </c>
      <c r="B46" s="5" t="n">
        <v>410037</v>
      </c>
      <c r="C46" s="5" t="n">
        <v>303959</v>
      </c>
    </row>
    <row r="47" spans="1:3">
      <c r="A47" s="4" t="s">
        <v>350</v>
      </c>
    </row>
    <row r="48" spans="1:3">
      <c r="A48" s="3" t="s">
        <v>3</v>
      </c>
    </row>
    <row r="49" spans="1:3">
      <c r="A49" s="4" t="s">
        <v>363</v>
      </c>
      <c r="B49" s="5" t="n">
        <v>13487</v>
      </c>
    </row>
    <row r="50" spans="1:3">
      <c r="A50" s="4" t="s">
        <v>364</v>
      </c>
      <c r="B50" s="5" t="n">
        <v>10791</v>
      </c>
      <c r="C50" s="5" t="n">
        <v>13487</v>
      </c>
    </row>
    <row r="51" spans="1:3">
      <c r="A51" s="4" t="s">
        <v>374</v>
      </c>
    </row>
    <row r="52" spans="1:3">
      <c r="A52" s="3" t="s">
        <v>3</v>
      </c>
    </row>
    <row r="53" spans="1:3">
      <c r="A53" s="4" t="s">
        <v>363</v>
      </c>
      <c r="B53" s="5" t="n">
        <v>43715</v>
      </c>
      <c r="C53" s="5" t="n">
        <v>43715</v>
      </c>
    </row>
    <row r="54" spans="1:3">
      <c r="A54" s="4" t="s">
        <v>366</v>
      </c>
      <c r="B54" s="5" t="n">
        <v>0</v>
      </c>
      <c r="C54" s="5" t="n">
        <v>0</v>
      </c>
    </row>
    <row r="55" spans="1:3">
      <c r="A55" s="4" t="s">
        <v>367</v>
      </c>
      <c r="B55" s="5" t="n">
        <v>0</v>
      </c>
    </row>
    <row r="56" spans="1:3">
      <c r="A56" s="4" t="s">
        <v>364</v>
      </c>
      <c r="B56" s="5" t="n">
        <v>43715</v>
      </c>
      <c r="C56" s="5" t="n">
        <v>43715</v>
      </c>
    </row>
    <row r="57" spans="1:3">
      <c r="A57" s="4" t="s">
        <v>375</v>
      </c>
    </row>
    <row r="58" spans="1:3">
      <c r="A58" s="3" t="s">
        <v>3</v>
      </c>
    </row>
    <row r="59" spans="1:3">
      <c r="A59" s="4" t="s">
        <v>363</v>
      </c>
      <c r="B59" s="5" t="n">
        <v>30228</v>
      </c>
      <c r="C59" s="5" t="n">
        <v>24635</v>
      </c>
    </row>
    <row r="60" spans="1:3">
      <c r="A60" s="4" t="s">
        <v>92</v>
      </c>
      <c r="B60" s="5" t="n">
        <v>2696</v>
      </c>
      <c r="C60" s="5" t="n">
        <v>5593</v>
      </c>
    </row>
    <row r="61" spans="1:3">
      <c r="A61" s="4" t="s">
        <v>364</v>
      </c>
      <c r="B61" s="5" t="n">
        <v>32924</v>
      </c>
      <c r="C61" s="5" t="n">
        <v>30228</v>
      </c>
    </row>
    <row r="62" spans="1:3">
      <c r="A62" s="4" t="s">
        <v>352</v>
      </c>
    </row>
    <row r="63" spans="1:3">
      <c r="A63" s="3" t="s">
        <v>3</v>
      </c>
    </row>
    <row r="64" spans="1:3">
      <c r="A64" s="4" t="s">
        <v>363</v>
      </c>
      <c r="B64" s="5" t="n">
        <v>481648</v>
      </c>
    </row>
    <row r="65" spans="1:3">
      <c r="A65" s="4" t="s">
        <v>364</v>
      </c>
      <c r="B65" s="5" t="n">
        <v>385318</v>
      </c>
      <c r="C65" s="5" t="n">
        <v>481648</v>
      </c>
    </row>
    <row r="66" spans="1:3">
      <c r="A66" s="4" t="s">
        <v>376</v>
      </c>
    </row>
    <row r="67" spans="1:3">
      <c r="A67" s="3" t="s">
        <v>3</v>
      </c>
    </row>
    <row r="68" spans="1:3">
      <c r="A68" s="4" t="s">
        <v>363</v>
      </c>
      <c r="B68" s="5" t="n">
        <v>809982</v>
      </c>
      <c r="C68" s="5" t="n">
        <v>803645</v>
      </c>
    </row>
    <row r="69" spans="1:3">
      <c r="A69" s="4" t="s">
        <v>366</v>
      </c>
      <c r="B69" s="5" t="n">
        <v>0</v>
      </c>
      <c r="C69" s="5" t="n">
        <v>6337</v>
      </c>
    </row>
    <row r="70" spans="1:3">
      <c r="A70" s="4" t="s">
        <v>367</v>
      </c>
      <c r="B70" s="5" t="n">
        <v>0</v>
      </c>
    </row>
    <row r="71" spans="1:3">
      <c r="A71" s="4" t="s">
        <v>364</v>
      </c>
      <c r="B71" s="5" t="n">
        <v>809982</v>
      </c>
      <c r="C71" s="5" t="n">
        <v>809982</v>
      </c>
    </row>
    <row r="72" spans="1:3">
      <c r="A72" s="4" t="s">
        <v>377</v>
      </c>
    </row>
    <row r="73" spans="1:3">
      <c r="A73" s="3" t="s">
        <v>3</v>
      </c>
    </row>
    <row r="74" spans="1:3">
      <c r="A74" s="4" t="s">
        <v>363</v>
      </c>
      <c r="B74" s="5" t="n">
        <v>328334</v>
      </c>
      <c r="C74" s="5" t="n">
        <v>208339</v>
      </c>
    </row>
    <row r="75" spans="1:3">
      <c r="A75" s="4" t="s">
        <v>92</v>
      </c>
      <c r="B75" s="5" t="n">
        <v>96330</v>
      </c>
      <c r="C75" s="5" t="n">
        <v>119995</v>
      </c>
    </row>
    <row r="76" spans="1:3">
      <c r="A76" s="4" t="s">
        <v>364</v>
      </c>
      <c r="B76" s="5" t="n">
        <v>424664</v>
      </c>
      <c r="C76" s="5" t="n">
        <v>328334</v>
      </c>
    </row>
    <row r="77" spans="1:3">
      <c r="A77" s="4" t="s">
        <v>354</v>
      </c>
    </row>
    <row r="78" spans="1:3">
      <c r="A78" s="3" t="s">
        <v>3</v>
      </c>
    </row>
    <row r="79" spans="1:3">
      <c r="A79" s="4" t="s">
        <v>363</v>
      </c>
      <c r="B79" s="5" t="n">
        <v>34857</v>
      </c>
    </row>
    <row r="80" spans="1:3">
      <c r="A80" s="4" t="s">
        <v>364</v>
      </c>
      <c r="B80" s="5" t="n">
        <v>37015</v>
      </c>
      <c r="C80" s="5" t="n">
        <v>34857</v>
      </c>
    </row>
    <row r="81" spans="1:3">
      <c r="A81" s="4" t="s">
        <v>378</v>
      </c>
    </row>
    <row r="82" spans="1:3">
      <c r="A82" s="3" t="s">
        <v>3</v>
      </c>
    </row>
    <row r="83" spans="1:3">
      <c r="A83" s="4" t="s">
        <v>363</v>
      </c>
      <c r="B83" s="5" t="n">
        <v>57782</v>
      </c>
      <c r="C83" s="5" t="n">
        <v>28181</v>
      </c>
    </row>
    <row r="84" spans="1:3">
      <c r="A84" s="4" t="s">
        <v>366</v>
      </c>
      <c r="B84" s="5" t="n">
        <v>33336</v>
      </c>
      <c r="C84" s="5" t="n">
        <v>29601</v>
      </c>
    </row>
    <row r="85" spans="1:3">
      <c r="A85" s="4" t="s">
        <v>367</v>
      </c>
      <c r="B85" s="5" t="n">
        <v>-29601</v>
      </c>
    </row>
    <row r="86" spans="1:3">
      <c r="A86" s="4" t="s">
        <v>364</v>
      </c>
      <c r="B86" s="5" t="n">
        <v>61517</v>
      </c>
      <c r="C86" s="5" t="n">
        <v>57782</v>
      </c>
    </row>
    <row r="87" spans="1:3">
      <c r="A87" s="4" t="s">
        <v>379</v>
      </c>
    </row>
    <row r="88" spans="1:3">
      <c r="A88" s="3" t="s">
        <v>3</v>
      </c>
    </row>
    <row r="89" spans="1:3">
      <c r="A89" s="4" t="s">
        <v>363</v>
      </c>
      <c r="B89" s="5" t="n">
        <v>22925</v>
      </c>
      <c r="C89" s="5" t="n">
        <v>20672</v>
      </c>
    </row>
    <row r="90" spans="1:3">
      <c r="A90" s="4" t="s">
        <v>92</v>
      </c>
      <c r="B90" s="5" t="n">
        <v>1577</v>
      </c>
      <c r="C90" s="5" t="n">
        <v>2253</v>
      </c>
    </row>
    <row r="91" spans="1:3">
      <c r="A91" s="4" t="s">
        <v>364</v>
      </c>
      <c r="B91" s="6" t="n">
        <v>24502</v>
      </c>
      <c r="C91" s="6" t="n">
        <v>229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0</v>
      </c>
      <c r="B1" s="2" t="s">
        <v>1</v>
      </c>
    </row>
    <row r="2" spans="1:4">
      <c r="B2" s="2" t="s">
        <v>29</v>
      </c>
      <c r="C2" s="2" t="s">
        <v>30</v>
      </c>
      <c r="D2" s="2" t="s">
        <v>78</v>
      </c>
    </row>
    <row r="3" spans="1:4">
      <c r="A3" s="3" t="s">
        <v>3</v>
      </c>
    </row>
    <row r="4" spans="1:4">
      <c r="A4" s="4" t="s">
        <v>381</v>
      </c>
      <c r="B4" s="6" t="n">
        <v>234313</v>
      </c>
    </row>
    <row r="5" spans="1:4">
      <c r="A5" s="4" t="s">
        <v>382</v>
      </c>
      <c r="D5" s="6" t="n">
        <v>-298484</v>
      </c>
    </row>
    <row r="6" spans="1:4">
      <c r="A6" s="4" t="s">
        <v>366</v>
      </c>
      <c r="C6" s="6" t="n">
        <v>217946</v>
      </c>
    </row>
    <row r="7" spans="1:4">
      <c r="A7" s="4" t="s">
        <v>383</v>
      </c>
      <c r="B7" s="5" t="n">
        <v>944776</v>
      </c>
      <c r="C7" s="5" t="n">
        <v>234313</v>
      </c>
    </row>
    <row r="8" spans="1:4">
      <c r="A8" s="4" t="s">
        <v>365</v>
      </c>
    </row>
    <row r="9" spans="1:4">
      <c r="A9" s="3" t="s">
        <v>3</v>
      </c>
    </row>
    <row r="10" spans="1:4">
      <c r="A10" s="4" t="s">
        <v>381</v>
      </c>
      <c r="B10" s="5" t="n">
        <v>323786</v>
      </c>
      <c r="C10" s="5" t="n">
        <v>105840</v>
      </c>
    </row>
    <row r="11" spans="1:4">
      <c r="A11" s="4" t="s">
        <v>382</v>
      </c>
      <c r="C11" s="5" t="n">
        <v>217946</v>
      </c>
    </row>
    <row r="12" spans="1:4">
      <c r="A12" s="4" t="s">
        <v>366</v>
      </c>
      <c r="B12" s="5" t="n">
        <v>718023</v>
      </c>
    </row>
    <row r="13" spans="1:4">
      <c r="A13" s="4" t="s">
        <v>383</v>
      </c>
      <c r="B13" s="5" t="n">
        <v>1041809</v>
      </c>
      <c r="C13" s="5" t="n">
        <v>323786</v>
      </c>
      <c r="D13" s="5" t="n">
        <v>105840</v>
      </c>
    </row>
    <row r="14" spans="1:4">
      <c r="A14" s="4" t="s">
        <v>368</v>
      </c>
    </row>
    <row r="15" spans="1:4">
      <c r="A15" s="3" t="s">
        <v>3</v>
      </c>
    </row>
    <row r="16" spans="1:4">
      <c r="A16" s="4" t="s">
        <v>381</v>
      </c>
      <c r="B16" s="5" t="n">
        <v>89473</v>
      </c>
      <c r="C16" s="5" t="n">
        <v>86449</v>
      </c>
    </row>
    <row r="17" spans="1:4">
      <c r="A17" s="4" t="s">
        <v>92</v>
      </c>
      <c r="B17" s="5" t="n">
        <v>7560</v>
      </c>
      <c r="C17" s="5" t="n">
        <v>3024</v>
      </c>
    </row>
    <row r="18" spans="1:4">
      <c r="A18" s="4" t="s">
        <v>383</v>
      </c>
      <c r="B18" s="5" t="n">
        <v>97033</v>
      </c>
      <c r="C18" s="5" t="n">
        <v>89473</v>
      </c>
      <c r="D18" s="5" t="n">
        <v>86449</v>
      </c>
    </row>
    <row r="19" spans="1:4">
      <c r="A19" s="4" t="s">
        <v>342</v>
      </c>
    </row>
    <row r="20" spans="1:4">
      <c r="A20" s="3" t="s">
        <v>3</v>
      </c>
    </row>
    <row r="21" spans="1:4">
      <c r="A21" s="4" t="s">
        <v>381</v>
      </c>
      <c r="B21" s="5" t="n">
        <v>16367</v>
      </c>
    </row>
    <row r="22" spans="1:4">
      <c r="A22" s="4" t="s">
        <v>383</v>
      </c>
      <c r="B22" s="5" t="n">
        <v>8807</v>
      </c>
      <c r="C22" s="5" t="n">
        <v>16367</v>
      </c>
    </row>
    <row r="23" spans="1:4">
      <c r="A23" s="4" t="s">
        <v>384</v>
      </c>
    </row>
    <row r="24" spans="1:4">
      <c r="A24" s="3" t="s">
        <v>3</v>
      </c>
    </row>
    <row r="25" spans="1:4">
      <c r="A25" s="4" t="s">
        <v>381</v>
      </c>
      <c r="B25" s="5" t="n">
        <v>40840</v>
      </c>
      <c r="C25" s="5" t="n">
        <v>40840</v>
      </c>
    </row>
    <row r="26" spans="1:4">
      <c r="A26" s="4" t="s">
        <v>382</v>
      </c>
      <c r="C26" s="5" t="n">
        <v>0</v>
      </c>
    </row>
    <row r="27" spans="1:4">
      <c r="A27" s="4" t="s">
        <v>366</v>
      </c>
      <c r="B27" s="5" t="n">
        <v>0</v>
      </c>
    </row>
    <row r="28" spans="1:4">
      <c r="A28" s="4" t="s">
        <v>383</v>
      </c>
      <c r="B28" s="5" t="n">
        <v>40840</v>
      </c>
      <c r="C28" s="5" t="n">
        <v>40840</v>
      </c>
      <c r="D28" s="5" t="n">
        <v>40840</v>
      </c>
    </row>
    <row r="29" spans="1:4">
      <c r="A29" s="4" t="s">
        <v>385</v>
      </c>
    </row>
    <row r="30" spans="1:4">
      <c r="A30" s="3" t="s">
        <v>3</v>
      </c>
    </row>
    <row r="31" spans="1:4">
      <c r="A31" s="4" t="s">
        <v>381</v>
      </c>
      <c r="B31" s="5" t="n">
        <v>24473</v>
      </c>
      <c r="C31" s="5" t="n">
        <v>21449</v>
      </c>
    </row>
    <row r="32" spans="1:4">
      <c r="A32" s="4" t="s">
        <v>92</v>
      </c>
      <c r="B32" s="5" t="n">
        <v>7560</v>
      </c>
      <c r="C32" s="5" t="n">
        <v>3024</v>
      </c>
    </row>
    <row r="33" spans="1:4">
      <c r="A33" s="4" t="s">
        <v>383</v>
      </c>
      <c r="B33" s="5" t="n">
        <v>32033</v>
      </c>
      <c r="C33" s="5" t="n">
        <v>24473</v>
      </c>
      <c r="D33" s="5" t="n">
        <v>21449</v>
      </c>
    </row>
    <row r="34" spans="1:4">
      <c r="A34" s="4" t="s">
        <v>297</v>
      </c>
    </row>
    <row r="35" spans="1:4">
      <c r="A35" s="3" t="s">
        <v>3</v>
      </c>
    </row>
    <row r="36" spans="1:4">
      <c r="A36" s="4" t="s">
        <v>381</v>
      </c>
      <c r="B36" s="5" t="n">
        <v>217946</v>
      </c>
    </row>
    <row r="37" spans="1:4">
      <c r="A37" s="4" t="s">
        <v>383</v>
      </c>
      <c r="B37" s="5" t="n">
        <v>217946</v>
      </c>
      <c r="C37" s="5" t="n">
        <v>217946</v>
      </c>
    </row>
    <row r="38" spans="1:4">
      <c r="A38" s="4" t="s">
        <v>386</v>
      </c>
    </row>
    <row r="39" spans="1:4">
      <c r="A39" s="3" t="s">
        <v>3</v>
      </c>
    </row>
    <row r="40" spans="1:4">
      <c r="A40" s="4" t="s">
        <v>381</v>
      </c>
      <c r="B40" s="5" t="n">
        <v>282946</v>
      </c>
      <c r="C40" s="5" t="n">
        <v>65000</v>
      </c>
    </row>
    <row r="41" spans="1:4">
      <c r="A41" s="4" t="s">
        <v>382</v>
      </c>
      <c r="C41" s="5" t="n">
        <v>217946</v>
      </c>
    </row>
    <row r="42" spans="1:4">
      <c r="A42" s="4" t="s">
        <v>366</v>
      </c>
      <c r="B42" s="5" t="n">
        <v>0</v>
      </c>
    </row>
    <row r="43" spans="1:4">
      <c r="A43" s="4" t="s">
        <v>383</v>
      </c>
      <c r="B43" s="5" t="n">
        <v>282946</v>
      </c>
      <c r="C43" s="5" t="n">
        <v>282946</v>
      </c>
      <c r="D43" s="5" t="n">
        <v>65000</v>
      </c>
    </row>
    <row r="44" spans="1:4">
      <c r="A44" s="4" t="s">
        <v>387</v>
      </c>
    </row>
    <row r="45" spans="1:4">
      <c r="A45" s="3" t="s">
        <v>3</v>
      </c>
    </row>
    <row r="46" spans="1:4">
      <c r="A46" s="4" t="s">
        <v>381</v>
      </c>
      <c r="B46" s="5" t="n">
        <v>65000</v>
      </c>
      <c r="C46" s="5" t="n">
        <v>65000</v>
      </c>
    </row>
    <row r="47" spans="1:4">
      <c r="A47" s="4" t="s">
        <v>92</v>
      </c>
      <c r="B47" s="5" t="n">
        <v>0</v>
      </c>
      <c r="C47" s="5" t="n">
        <v>0</v>
      </c>
    </row>
    <row r="48" spans="1:4">
      <c r="A48" s="4" t="s">
        <v>383</v>
      </c>
      <c r="B48" s="5" t="n">
        <v>65000</v>
      </c>
      <c r="C48" s="5" t="n">
        <v>65000</v>
      </c>
      <c r="D48" s="5" t="n">
        <v>65000</v>
      </c>
    </row>
    <row r="49" spans="1:4">
      <c r="A49" s="4" t="s">
        <v>298</v>
      </c>
    </row>
    <row r="50" spans="1:4">
      <c r="A50" s="3" t="s">
        <v>3</v>
      </c>
    </row>
    <row r="51" spans="1:4">
      <c r="A51" s="4" t="s">
        <v>381</v>
      </c>
      <c r="B51" s="5" t="n">
        <v>0</v>
      </c>
    </row>
    <row r="52" spans="1:4">
      <c r="A52" s="4" t="s">
        <v>383</v>
      </c>
      <c r="B52" s="5" t="n">
        <v>718023</v>
      </c>
      <c r="C52" s="5" t="n">
        <v>0</v>
      </c>
    </row>
    <row r="53" spans="1:4">
      <c r="A53" s="4" t="s">
        <v>388</v>
      </c>
    </row>
    <row r="54" spans="1:4">
      <c r="A54" s="3" t="s">
        <v>3</v>
      </c>
    </row>
    <row r="55" spans="1:4">
      <c r="A55" s="4" t="s">
        <v>381</v>
      </c>
      <c r="B55" s="5" t="n">
        <v>0</v>
      </c>
      <c r="C55" s="5" t="n">
        <v>0</v>
      </c>
    </row>
    <row r="56" spans="1:4">
      <c r="A56" s="4" t="s">
        <v>382</v>
      </c>
      <c r="C56" s="5" t="n">
        <v>0</v>
      </c>
    </row>
    <row r="57" spans="1:4">
      <c r="A57" s="4" t="s">
        <v>366</v>
      </c>
      <c r="B57" s="5" t="n">
        <v>718023</v>
      </c>
    </row>
    <row r="58" spans="1:4">
      <c r="A58" s="4" t="s">
        <v>383</v>
      </c>
      <c r="B58" s="5" t="n">
        <v>718023</v>
      </c>
      <c r="C58" s="5" t="n">
        <v>0</v>
      </c>
      <c r="D58" s="5" t="n">
        <v>0</v>
      </c>
    </row>
    <row r="59" spans="1:4">
      <c r="A59" s="4" t="s">
        <v>389</v>
      </c>
    </row>
    <row r="60" spans="1:4">
      <c r="A60" s="3" t="s">
        <v>3</v>
      </c>
    </row>
    <row r="61" spans="1:4">
      <c r="A61" s="4" t="s">
        <v>381</v>
      </c>
      <c r="B61" s="5" t="n">
        <v>0</v>
      </c>
      <c r="C61" s="5" t="n">
        <v>0</v>
      </c>
    </row>
    <row r="62" spans="1:4">
      <c r="A62" s="4" t="s">
        <v>92</v>
      </c>
      <c r="B62" s="5" t="n">
        <v>0</v>
      </c>
      <c r="C62" s="5" t="n">
        <v>0</v>
      </c>
    </row>
    <row r="63" spans="1:4">
      <c r="A63" s="4" t="s">
        <v>383</v>
      </c>
      <c r="B63" s="6" t="n">
        <v>0</v>
      </c>
      <c r="C63" s="6" t="n">
        <v>0</v>
      </c>
      <c r="D6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0</v>
      </c>
      <c r="B1" s="2" t="s">
        <v>1</v>
      </c>
    </row>
    <row r="2" spans="1:5">
      <c r="B2" s="2" t="s">
        <v>391</v>
      </c>
      <c r="C2" s="2" t="s">
        <v>392</v>
      </c>
      <c r="D2" s="2" t="s">
        <v>393</v>
      </c>
      <c r="E2" s="2" t="s">
        <v>394</v>
      </c>
    </row>
    <row r="3" spans="1:5">
      <c r="A3" s="3" t="s">
        <v>3</v>
      </c>
    </row>
    <row r="4" spans="1:5">
      <c r="A4" s="4" t="s">
        <v>395</v>
      </c>
      <c r="B4" s="5" t="n">
        <v>2523571</v>
      </c>
      <c r="C4" s="5" t="n">
        <v>2418571</v>
      </c>
    </row>
    <row r="5" spans="1:5">
      <c r="A5" s="4" t="s">
        <v>396</v>
      </c>
      <c r="B5" s="5" t="n">
        <v>875000</v>
      </c>
      <c r="C5" s="5" t="n">
        <v>1325000</v>
      </c>
    </row>
    <row r="6" spans="1:5">
      <c r="A6" s="4" t="s">
        <v>397</v>
      </c>
      <c r="B6" s="5" t="n">
        <v>0</v>
      </c>
      <c r="C6" s="5" t="n">
        <v>-340000</v>
      </c>
    </row>
    <row r="7" spans="1:5">
      <c r="A7" s="4" t="s">
        <v>398</v>
      </c>
      <c r="B7" s="5" t="n">
        <v>-1070000</v>
      </c>
      <c r="C7" s="5" t="n">
        <v>-880000</v>
      </c>
    </row>
    <row r="8" spans="1:5">
      <c r="A8" s="4" t="s">
        <v>399</v>
      </c>
      <c r="B8" s="5" t="n">
        <v>2328571</v>
      </c>
      <c r="C8" s="5" t="n">
        <v>2523571</v>
      </c>
    </row>
    <row r="9" spans="1:5">
      <c r="A9" s="4" t="s">
        <v>400</v>
      </c>
      <c r="B9" s="5" t="n">
        <v>1198571</v>
      </c>
      <c r="C9" s="5" t="n">
        <v>2085238</v>
      </c>
    </row>
    <row r="10" spans="1:5">
      <c r="A10" s="4" t="s">
        <v>401</v>
      </c>
      <c r="B10" s="5" t="n">
        <v>275000</v>
      </c>
      <c r="C10" s="5" t="n">
        <v>0</v>
      </c>
    </row>
    <row r="11" spans="1:5">
      <c r="A11" s="4" t="s">
        <v>402</v>
      </c>
      <c r="B11" s="5" t="n">
        <v>0</v>
      </c>
      <c r="C11" s="5" t="n">
        <v>0</v>
      </c>
    </row>
    <row r="12" spans="1:5">
      <c r="A12" s="4" t="s">
        <v>403</v>
      </c>
      <c r="B12" s="5" t="n">
        <v>0</v>
      </c>
      <c r="C12" s="5" t="n">
        <v>0</v>
      </c>
    </row>
    <row r="13" spans="1:5">
      <c r="A13" s="4" t="s">
        <v>404</v>
      </c>
      <c r="B13" s="5" t="n">
        <v>845238</v>
      </c>
      <c r="C13" s="5" t="n">
        <v>1198571</v>
      </c>
    </row>
    <row r="14" spans="1:5">
      <c r="A14" s="4" t="s">
        <v>405</v>
      </c>
    </row>
    <row r="15" spans="1:5">
      <c r="A15" s="3" t="s">
        <v>3</v>
      </c>
    </row>
    <row r="16" spans="1:5">
      <c r="A16" s="4" t="s">
        <v>406</v>
      </c>
      <c r="E16" s="7" t="n">
        <v>5.9</v>
      </c>
    </row>
    <row r="17" spans="1:5">
      <c r="A17" s="4" t="s">
        <v>395</v>
      </c>
      <c r="B17" s="5" t="n">
        <v>0</v>
      </c>
      <c r="C17" s="5" t="n">
        <v>500000</v>
      </c>
    </row>
    <row r="18" spans="1:5">
      <c r="A18" s="4" t="s">
        <v>396</v>
      </c>
      <c r="C18" s="5" t="n">
        <v>0</v>
      </c>
    </row>
    <row r="19" spans="1:5">
      <c r="A19" s="4" t="s">
        <v>397</v>
      </c>
      <c r="C19" s="5" t="n">
        <v>0</v>
      </c>
    </row>
    <row r="20" spans="1:5">
      <c r="A20" s="4" t="s">
        <v>398</v>
      </c>
      <c r="C20" s="5" t="n">
        <v>-500000</v>
      </c>
    </row>
    <row r="21" spans="1:5">
      <c r="A21" s="4" t="s">
        <v>399</v>
      </c>
      <c r="C21" s="5" t="n">
        <v>0</v>
      </c>
    </row>
    <row r="22" spans="1:5">
      <c r="A22" s="4" t="s">
        <v>407</v>
      </c>
    </row>
    <row r="23" spans="1:5">
      <c r="A23" s="3" t="s">
        <v>3</v>
      </c>
    </row>
    <row r="24" spans="1:5">
      <c r="A24" s="4" t="s">
        <v>406</v>
      </c>
      <c r="E24" s="8" t="n">
        <v>0.58</v>
      </c>
    </row>
    <row r="25" spans="1:5">
      <c r="A25" s="4" t="s">
        <v>395</v>
      </c>
      <c r="B25" s="5" t="n">
        <v>0</v>
      </c>
      <c r="C25" s="5" t="n">
        <v>340000</v>
      </c>
    </row>
    <row r="26" spans="1:5">
      <c r="A26" s="4" t="s">
        <v>396</v>
      </c>
      <c r="C26" s="5" t="n">
        <v>0</v>
      </c>
    </row>
    <row r="27" spans="1:5">
      <c r="A27" s="4" t="s">
        <v>397</v>
      </c>
      <c r="C27" s="5" t="n">
        <v>-340000</v>
      </c>
    </row>
    <row r="28" spans="1:5">
      <c r="A28" s="4" t="s">
        <v>398</v>
      </c>
      <c r="C28" s="5" t="n">
        <v>0</v>
      </c>
    </row>
    <row r="29" spans="1:5">
      <c r="A29" s="4" t="s">
        <v>399</v>
      </c>
      <c r="C29" s="5" t="n">
        <v>0</v>
      </c>
    </row>
    <row r="30" spans="1:5">
      <c r="A30" s="4" t="s">
        <v>408</v>
      </c>
    </row>
    <row r="31" spans="1:5">
      <c r="A31" s="3" t="s">
        <v>3</v>
      </c>
    </row>
    <row r="32" spans="1:5">
      <c r="A32" s="4" t="s">
        <v>406</v>
      </c>
      <c r="B32" s="7" t="n">
        <v>1.45</v>
      </c>
      <c r="E32" s="8" t="n">
        <v>1.45</v>
      </c>
    </row>
    <row r="33" spans="1:5">
      <c r="A33" s="4" t="s">
        <v>395</v>
      </c>
      <c r="B33" s="5" t="n">
        <v>670000</v>
      </c>
      <c r="C33" s="5" t="n">
        <v>770000</v>
      </c>
    </row>
    <row r="34" spans="1:5">
      <c r="A34" s="4" t="s">
        <v>396</v>
      </c>
      <c r="B34" s="5" t="n">
        <v>0</v>
      </c>
      <c r="C34" s="5" t="n">
        <v>0</v>
      </c>
    </row>
    <row r="35" spans="1:5">
      <c r="A35" s="4" t="s">
        <v>397</v>
      </c>
      <c r="B35" s="5" t="n">
        <v>0</v>
      </c>
      <c r="C35" s="5" t="n">
        <v>0</v>
      </c>
    </row>
    <row r="36" spans="1:5">
      <c r="A36" s="4" t="s">
        <v>398</v>
      </c>
      <c r="B36" s="5" t="n">
        <v>-670000</v>
      </c>
      <c r="C36" s="5" t="n">
        <v>-100000</v>
      </c>
    </row>
    <row r="37" spans="1:5">
      <c r="A37" s="4" t="s">
        <v>399</v>
      </c>
      <c r="B37" s="5" t="n">
        <v>0</v>
      </c>
      <c r="C37" s="5" t="n">
        <v>670000</v>
      </c>
    </row>
    <row r="38" spans="1:5">
      <c r="A38" s="4" t="s">
        <v>409</v>
      </c>
    </row>
    <row r="39" spans="1:5">
      <c r="A39" s="3" t="s">
        <v>3</v>
      </c>
    </row>
    <row r="40" spans="1:5">
      <c r="A40" s="4" t="s">
        <v>406</v>
      </c>
      <c r="B40" s="7" t="n">
        <v>2.12</v>
      </c>
      <c r="E40" s="8" t="n">
        <v>2.12</v>
      </c>
    </row>
    <row r="41" spans="1:5">
      <c r="A41" s="4" t="s">
        <v>395</v>
      </c>
      <c r="B41" s="5" t="n">
        <v>400000</v>
      </c>
      <c r="C41" s="5" t="n">
        <v>500000</v>
      </c>
    </row>
    <row r="42" spans="1:5">
      <c r="A42" s="4" t="s">
        <v>396</v>
      </c>
      <c r="B42" s="5" t="n">
        <v>0</v>
      </c>
      <c r="C42" s="5" t="n">
        <v>0</v>
      </c>
    </row>
    <row r="43" spans="1:5">
      <c r="A43" s="4" t="s">
        <v>397</v>
      </c>
      <c r="B43" s="5" t="n">
        <v>0</v>
      </c>
      <c r="C43" s="5" t="n">
        <v>0</v>
      </c>
    </row>
    <row r="44" spans="1:5">
      <c r="A44" s="4" t="s">
        <v>398</v>
      </c>
      <c r="B44" s="5" t="n">
        <v>-400000</v>
      </c>
      <c r="C44" s="5" t="n">
        <v>-100000</v>
      </c>
    </row>
    <row r="45" spans="1:5">
      <c r="A45" s="4" t="s">
        <v>399</v>
      </c>
      <c r="B45" s="5" t="n">
        <v>0</v>
      </c>
      <c r="C45" s="5" t="n">
        <v>400000</v>
      </c>
    </row>
    <row r="46" spans="1:5">
      <c r="A46" s="4" t="s">
        <v>410</v>
      </c>
    </row>
    <row r="47" spans="1:5">
      <c r="A47" s="3" t="s">
        <v>3</v>
      </c>
    </row>
    <row r="48" spans="1:5">
      <c r="A48" s="4" t="s">
        <v>406</v>
      </c>
      <c r="C48" s="7" t="n">
        <v>0.65</v>
      </c>
    </row>
    <row r="49" spans="1:5">
      <c r="A49" s="4" t="s">
        <v>395</v>
      </c>
      <c r="B49" s="5" t="n">
        <v>0</v>
      </c>
      <c r="C49" s="5" t="n">
        <v>80000</v>
      </c>
    </row>
    <row r="50" spans="1:5">
      <c r="A50" s="4" t="s">
        <v>396</v>
      </c>
      <c r="C50" s="5" t="n">
        <v>0</v>
      </c>
    </row>
    <row r="51" spans="1:5">
      <c r="A51" s="4" t="s">
        <v>397</v>
      </c>
      <c r="C51" s="5" t="n">
        <v>0</v>
      </c>
    </row>
    <row r="52" spans="1:5">
      <c r="A52" s="4" t="s">
        <v>398</v>
      </c>
      <c r="C52" s="5" t="n">
        <v>-80000</v>
      </c>
    </row>
    <row r="53" spans="1:5">
      <c r="A53" s="4" t="s">
        <v>399</v>
      </c>
      <c r="C53" s="5" t="n">
        <v>0</v>
      </c>
    </row>
    <row r="54" spans="1:5">
      <c r="A54" s="4" t="s">
        <v>411</v>
      </c>
    </row>
    <row r="55" spans="1:5">
      <c r="A55" s="3" t="s">
        <v>3</v>
      </c>
    </row>
    <row r="56" spans="1:5">
      <c r="A56" s="4" t="s">
        <v>406</v>
      </c>
      <c r="C56" s="7" t="n">
        <v>6.25</v>
      </c>
    </row>
    <row r="57" spans="1:5">
      <c r="A57" s="4" t="s">
        <v>395</v>
      </c>
      <c r="B57" s="5" t="n">
        <v>0</v>
      </c>
      <c r="C57" s="5" t="n">
        <v>100000</v>
      </c>
    </row>
    <row r="58" spans="1:5">
      <c r="A58" s="4" t="s">
        <v>396</v>
      </c>
      <c r="C58" s="5" t="n">
        <v>0</v>
      </c>
    </row>
    <row r="59" spans="1:5">
      <c r="A59" s="4" t="s">
        <v>397</v>
      </c>
      <c r="C59" s="5" t="n">
        <v>0</v>
      </c>
    </row>
    <row r="60" spans="1:5">
      <c r="A60" s="4" t="s">
        <v>398</v>
      </c>
      <c r="C60" s="5" t="n">
        <v>-100000</v>
      </c>
    </row>
    <row r="61" spans="1:5">
      <c r="A61" s="4" t="s">
        <v>399</v>
      </c>
      <c r="C61" s="5" t="n">
        <v>0</v>
      </c>
    </row>
    <row r="62" spans="1:5">
      <c r="A62" s="4" t="s">
        <v>412</v>
      </c>
    </row>
    <row r="63" spans="1:5">
      <c r="A63" s="3" t="s">
        <v>3</v>
      </c>
    </row>
    <row r="64" spans="1:5">
      <c r="A64" s="4" t="s">
        <v>406</v>
      </c>
      <c r="C64" s="7" t="n">
        <v>0.7</v>
      </c>
      <c r="D64" s="7" t="n">
        <v>0.7</v>
      </c>
    </row>
    <row r="65" spans="1:5">
      <c r="A65" s="4" t="s">
        <v>395</v>
      </c>
      <c r="B65" s="5" t="n">
        <v>28571</v>
      </c>
      <c r="C65" s="5" t="n">
        <v>28571</v>
      </c>
    </row>
    <row r="66" spans="1:5">
      <c r="A66" s="4" t="s">
        <v>396</v>
      </c>
      <c r="B66" s="5" t="n">
        <v>0</v>
      </c>
      <c r="C66" s="5" t="n">
        <v>0</v>
      </c>
    </row>
    <row r="67" spans="1:5">
      <c r="A67" s="4" t="s">
        <v>397</v>
      </c>
      <c r="B67" s="5" t="n">
        <v>0</v>
      </c>
      <c r="C67" s="5" t="n">
        <v>0</v>
      </c>
    </row>
    <row r="68" spans="1:5">
      <c r="A68" s="4" t="s">
        <v>398</v>
      </c>
      <c r="B68" s="5" t="n">
        <v>0</v>
      </c>
      <c r="C68" s="5" t="n">
        <v>0</v>
      </c>
    </row>
    <row r="69" spans="1:5">
      <c r="A69" s="4" t="s">
        <v>399</v>
      </c>
      <c r="B69" s="5" t="n">
        <v>28571</v>
      </c>
      <c r="C69" s="5" t="n">
        <v>28571</v>
      </c>
    </row>
    <row r="70" spans="1:5">
      <c r="A70" s="4" t="s">
        <v>413</v>
      </c>
    </row>
    <row r="71" spans="1:5">
      <c r="A71" s="3" t="s">
        <v>3</v>
      </c>
    </row>
    <row r="72" spans="1:5">
      <c r="A72" s="4" t="s">
        <v>406</v>
      </c>
      <c r="B72" s="7" t="n">
        <v>6.85</v>
      </c>
      <c r="C72" s="7" t="n">
        <v>6.85</v>
      </c>
    </row>
    <row r="73" spans="1:5">
      <c r="A73" s="4" t="s">
        <v>395</v>
      </c>
      <c r="B73" s="5" t="n">
        <v>100000</v>
      </c>
      <c r="C73" s="5" t="n">
        <v>100000</v>
      </c>
    </row>
    <row r="74" spans="1:5">
      <c r="A74" s="4" t="s">
        <v>396</v>
      </c>
      <c r="B74" s="5" t="n">
        <v>0</v>
      </c>
      <c r="C74" s="5" t="n">
        <v>0</v>
      </c>
    </row>
    <row r="75" spans="1:5">
      <c r="A75" s="4" t="s">
        <v>397</v>
      </c>
      <c r="B75" s="5" t="n">
        <v>0</v>
      </c>
      <c r="C75" s="5" t="n">
        <v>0</v>
      </c>
    </row>
    <row r="76" spans="1:5">
      <c r="A76" s="4" t="s">
        <v>398</v>
      </c>
      <c r="B76" s="5" t="n">
        <v>0</v>
      </c>
      <c r="C76" s="5" t="n">
        <v>0</v>
      </c>
    </row>
    <row r="77" spans="1:5">
      <c r="A77" s="4" t="s">
        <v>399</v>
      </c>
      <c r="B77" s="5" t="n">
        <v>100000</v>
      </c>
      <c r="C77" s="5" t="n">
        <v>100000</v>
      </c>
    </row>
    <row r="78" spans="1:5">
      <c r="A78" s="4" t="s">
        <v>414</v>
      </c>
    </row>
    <row r="79" spans="1:5">
      <c r="A79" s="3" t="s">
        <v>3</v>
      </c>
    </row>
    <row r="80" spans="1:5">
      <c r="A80" s="4" t="s">
        <v>406</v>
      </c>
      <c r="B80" s="7" t="n">
        <v>1.3</v>
      </c>
      <c r="E80" s="7" t="n">
        <v>1.3</v>
      </c>
    </row>
    <row r="81" spans="1:5">
      <c r="A81" s="4" t="s">
        <v>395</v>
      </c>
      <c r="B81" s="5" t="n">
        <v>1325000</v>
      </c>
      <c r="C81" s="5" t="n">
        <v>0</v>
      </c>
    </row>
    <row r="82" spans="1:5">
      <c r="A82" s="4" t="s">
        <v>396</v>
      </c>
      <c r="B82" s="5" t="n">
        <v>0</v>
      </c>
      <c r="C82" s="5" t="n">
        <v>1325000</v>
      </c>
    </row>
    <row r="83" spans="1:5">
      <c r="A83" s="4" t="s">
        <v>397</v>
      </c>
      <c r="B83" s="5" t="n">
        <v>0</v>
      </c>
      <c r="C83" s="5" t="n">
        <v>0</v>
      </c>
    </row>
    <row r="84" spans="1:5">
      <c r="A84" s="4" t="s">
        <v>398</v>
      </c>
      <c r="B84" s="5" t="n">
        <v>0</v>
      </c>
      <c r="C84" s="5" t="n">
        <v>0</v>
      </c>
    </row>
    <row r="85" spans="1:5">
      <c r="A85" s="4" t="s">
        <v>399</v>
      </c>
      <c r="B85" s="5" t="n">
        <v>1325000</v>
      </c>
      <c r="C85" s="5" t="n">
        <v>1325000</v>
      </c>
    </row>
    <row r="86" spans="1:5">
      <c r="A86" s="4" t="s">
        <v>415</v>
      </c>
    </row>
    <row r="87" spans="1:5">
      <c r="A87" s="3" t="s">
        <v>3</v>
      </c>
    </row>
    <row r="88" spans="1:5">
      <c r="A88" s="4" t="s">
        <v>406</v>
      </c>
      <c r="B88" s="7" t="n">
        <v>0.9</v>
      </c>
    </row>
    <row r="89" spans="1:5">
      <c r="A89" s="4" t="s">
        <v>395</v>
      </c>
      <c r="B89" s="5" t="n">
        <v>0</v>
      </c>
    </row>
    <row r="90" spans="1:5">
      <c r="A90" s="4" t="s">
        <v>396</v>
      </c>
      <c r="B90" s="5" t="n">
        <v>50000</v>
      </c>
    </row>
    <row r="91" spans="1:5">
      <c r="A91" s="4" t="s">
        <v>397</v>
      </c>
      <c r="B91" s="5" t="n">
        <v>0</v>
      </c>
    </row>
    <row r="92" spans="1:5">
      <c r="A92" s="4" t="s">
        <v>398</v>
      </c>
      <c r="B92" s="5" t="n">
        <v>0</v>
      </c>
    </row>
    <row r="93" spans="1:5">
      <c r="A93" s="4" t="s">
        <v>399</v>
      </c>
      <c r="B93" s="5" t="n">
        <v>50000</v>
      </c>
      <c r="C93" s="5" t="n">
        <v>0</v>
      </c>
    </row>
    <row r="94" spans="1:5">
      <c r="A94" s="4" t="s">
        <v>416</v>
      </c>
    </row>
    <row r="95" spans="1:5">
      <c r="A95" s="3" t="s">
        <v>3</v>
      </c>
    </row>
    <row r="96" spans="1:5">
      <c r="A96" s="4" t="s">
        <v>406</v>
      </c>
      <c r="D96" s="7" t="n">
        <v>0.3</v>
      </c>
    </row>
    <row r="97" spans="1:5">
      <c r="A97" s="4" t="s">
        <v>395</v>
      </c>
      <c r="B97" s="5" t="n">
        <v>0</v>
      </c>
    </row>
    <row r="98" spans="1:5">
      <c r="A98" s="4" t="s">
        <v>396</v>
      </c>
      <c r="B98" s="5" t="n">
        <v>825000</v>
      </c>
    </row>
    <row r="99" spans="1:5">
      <c r="A99" s="4" t="s">
        <v>397</v>
      </c>
      <c r="B99" s="5" t="n">
        <v>0</v>
      </c>
    </row>
    <row r="100" spans="1:5">
      <c r="A100" s="4" t="s">
        <v>398</v>
      </c>
      <c r="B100" s="5" t="n">
        <v>0</v>
      </c>
    </row>
    <row r="101" spans="1:5">
      <c r="A101" s="4" t="s">
        <v>399</v>
      </c>
      <c r="B101" s="5" t="n">
        <v>825000</v>
      </c>
      <c r="C10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7</v>
      </c>
      <c r="B1" s="2" t="s">
        <v>1</v>
      </c>
    </row>
    <row r="2" spans="1:4">
      <c r="B2" s="2" t="s">
        <v>391</v>
      </c>
      <c r="C2" s="2" t="s">
        <v>392</v>
      </c>
      <c r="D2" s="2" t="s">
        <v>394</v>
      </c>
    </row>
    <row r="3" spans="1:4">
      <c r="A3" s="3" t="s">
        <v>3</v>
      </c>
    </row>
    <row r="4" spans="1:4">
      <c r="A4" s="4" t="s">
        <v>395</v>
      </c>
      <c r="B4" s="5" t="n">
        <v>2523571</v>
      </c>
      <c r="C4" s="5" t="n">
        <v>2418571</v>
      </c>
      <c r="D4" s="5" t="n">
        <v>2418571</v>
      </c>
    </row>
    <row r="5" spans="1:4">
      <c r="A5" s="4" t="s">
        <v>418</v>
      </c>
      <c r="B5" s="7" t="n">
        <v>1.61</v>
      </c>
      <c r="D5" s="7" t="n">
        <v>2.68</v>
      </c>
    </row>
    <row r="6" spans="1:4">
      <c r="A6" s="4" t="s">
        <v>396</v>
      </c>
      <c r="B6" s="5" t="n">
        <v>875000</v>
      </c>
      <c r="C6" s="5" t="n">
        <v>1325000</v>
      </c>
      <c r="D6" s="5" t="n">
        <v>1325000</v>
      </c>
    </row>
    <row r="7" spans="1:4">
      <c r="A7" s="4" t="s">
        <v>419</v>
      </c>
      <c r="B7" s="7" t="n">
        <v>0.33</v>
      </c>
      <c r="C7" s="7" t="n">
        <v>1.3</v>
      </c>
    </row>
    <row r="8" spans="1:4">
      <c r="A8" s="4" t="s">
        <v>420</v>
      </c>
      <c r="B8" s="5" t="n">
        <v>0</v>
      </c>
      <c r="C8" s="5" t="n">
        <v>-340000</v>
      </c>
      <c r="D8" s="5" t="n">
        <v>-340000</v>
      </c>
    </row>
    <row r="9" spans="1:4">
      <c r="A9" s="4" t="s">
        <v>421</v>
      </c>
      <c r="B9" s="6" t="n">
        <v>0</v>
      </c>
      <c r="D9" s="7" t="n">
        <v>0.43</v>
      </c>
    </row>
    <row r="10" spans="1:4">
      <c r="A10" s="4" t="s">
        <v>422</v>
      </c>
      <c r="B10" s="5" t="n">
        <v>-1070000</v>
      </c>
      <c r="C10" s="5" t="n">
        <v>-880000</v>
      </c>
      <c r="D10" s="5" t="n">
        <v>-880000</v>
      </c>
    </row>
    <row r="11" spans="1:4">
      <c r="A11" s="4" t="s">
        <v>423</v>
      </c>
      <c r="B11" s="7" t="n">
        <v>1.7</v>
      </c>
      <c r="C11" s="7" t="n">
        <v>4.52</v>
      </c>
    </row>
    <row r="12" spans="1:4">
      <c r="A12" s="4" t="s">
        <v>399</v>
      </c>
      <c r="B12" s="5" t="n">
        <v>2328571</v>
      </c>
      <c r="C12" s="5" t="n">
        <v>2523571</v>
      </c>
      <c r="D12" s="5" t="n">
        <v>2523571</v>
      </c>
    </row>
    <row r="13" spans="1:4">
      <c r="A13" s="4" t="s">
        <v>424</v>
      </c>
      <c r="B13" s="7" t="n">
        <v>1.11</v>
      </c>
      <c r="C13" s="7" t="n">
        <v>1.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9</v>
      </c>
      <c r="C2" s="2" t="s">
        <v>30</v>
      </c>
      <c r="D2" s="2" t="s">
        <v>78</v>
      </c>
    </row>
    <row r="3" spans="1:4">
      <c r="A3" s="3" t="s">
        <v>3</v>
      </c>
    </row>
    <row r="4" spans="1:4">
      <c r="A4" s="4" t="s">
        <v>426</v>
      </c>
      <c r="B4" s="4" t="s">
        <v>427</v>
      </c>
      <c r="C4" s="4" t="s">
        <v>428</v>
      </c>
      <c r="D4" s="4" t="s">
        <v>429</v>
      </c>
    </row>
    <row r="5" spans="1:4">
      <c r="A5" s="4" t="s">
        <v>430</v>
      </c>
      <c r="B5" s="4" t="s">
        <v>431</v>
      </c>
      <c r="C5" s="4" t="s">
        <v>432</v>
      </c>
      <c r="D5" s="4" t="s">
        <v>433</v>
      </c>
    </row>
    <row r="6" spans="1:4">
      <c r="A6" s="4" t="s">
        <v>434</v>
      </c>
      <c r="B6" s="5" t="n">
        <v>5</v>
      </c>
      <c r="C6" s="8" t="n">
        <v>4.18</v>
      </c>
      <c r="D6" s="8" t="n">
        <v>1.5</v>
      </c>
    </row>
    <row r="7" spans="1:4">
      <c r="A7" s="4" t="s">
        <v>435</v>
      </c>
      <c r="B7" s="4" t="s">
        <v>436</v>
      </c>
      <c r="C7" s="4" t="s">
        <v>436</v>
      </c>
      <c r="D7" s="4" t="s">
        <v>436</v>
      </c>
    </row>
    <row r="8" spans="1:4">
      <c r="A8" s="4" t="s">
        <v>437</v>
      </c>
      <c r="B8" s="4" t="s">
        <v>436</v>
      </c>
      <c r="C8" s="4" t="s">
        <v>436</v>
      </c>
      <c r="D8" s="4" t="s">
        <v>436</v>
      </c>
    </row>
    <row r="9" spans="1:4">
      <c r="A9" s="4" t="s">
        <v>438</v>
      </c>
      <c r="B9" s="9" t="n">
        <v>0.1652</v>
      </c>
      <c r="C9" s="7" t="n">
        <v>0.63</v>
      </c>
      <c r="D9" s="7" t="n">
        <v>0.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9</v>
      </c>
      <c r="B1" s="2" t="s">
        <v>1</v>
      </c>
    </row>
    <row r="2" spans="1:4">
      <c r="B2" s="2" t="s">
        <v>29</v>
      </c>
      <c r="C2" s="2" t="s">
        <v>30</v>
      </c>
      <c r="D2" s="2" t="s">
        <v>78</v>
      </c>
    </row>
    <row r="3" spans="1:4">
      <c r="A3" s="3" t="s">
        <v>3</v>
      </c>
    </row>
    <row r="4" spans="1:4">
      <c r="A4" s="4" t="s">
        <v>84</v>
      </c>
      <c r="B4" s="6" t="n">
        <v>544014</v>
      </c>
      <c r="C4" s="6" t="n">
        <v>717368</v>
      </c>
      <c r="D4" s="6" t="n">
        <v>727217</v>
      </c>
    </row>
    <row r="5" spans="1:4">
      <c r="A5" s="4" t="s">
        <v>440</v>
      </c>
      <c r="B5" s="5" t="n">
        <v>0</v>
      </c>
      <c r="C5" s="5" t="n">
        <v>0</v>
      </c>
      <c r="D5" s="5" t="n">
        <v>0</v>
      </c>
    </row>
    <row r="6" spans="1:4">
      <c r="A6" s="4" t="s">
        <v>65</v>
      </c>
      <c r="B6" s="5" t="n">
        <v>264172</v>
      </c>
      <c r="C6" s="5" t="n">
        <v>160854</v>
      </c>
      <c r="D6" s="5" t="n">
        <v>553011</v>
      </c>
    </row>
    <row r="7" spans="1:4">
      <c r="A7" s="4" t="s">
        <v>441</v>
      </c>
      <c r="B7" s="6" t="n">
        <v>67000</v>
      </c>
      <c r="C7" s="6" t="n">
        <v>66000</v>
      </c>
      <c r="D7" s="6" t="n">
        <v>34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9</v>
      </c>
      <c r="C1" s="2" t="s">
        <v>30</v>
      </c>
    </row>
    <row r="2" spans="1:3">
      <c r="A2" s="3" t="s">
        <v>3</v>
      </c>
    </row>
    <row r="3" spans="1:3">
      <c r="A3" s="4" t="s">
        <v>443</v>
      </c>
      <c r="B3" s="6" t="n">
        <v>372616</v>
      </c>
      <c r="C3" s="6" t="n">
        <v>0</v>
      </c>
    </row>
    <row r="4" spans="1:3">
      <c r="A4" s="4" t="s">
        <v>444</v>
      </c>
      <c r="B4" s="5" t="n">
        <v>372616</v>
      </c>
      <c r="C4" s="5" t="n">
        <v>0</v>
      </c>
    </row>
    <row r="5" spans="1:3">
      <c r="A5" s="4" t="s">
        <v>445</v>
      </c>
      <c r="B5" s="5" t="n">
        <v>-372616</v>
      </c>
      <c r="C5" s="5" t="n">
        <v>-172433</v>
      </c>
    </row>
    <row r="6" spans="1:3">
      <c r="A6" s="4" t="s">
        <v>446</v>
      </c>
      <c r="B6" s="5" t="n">
        <v>0</v>
      </c>
      <c r="C6" s="5" t="n">
        <v>-172433</v>
      </c>
    </row>
    <row r="7" spans="1:3">
      <c r="A7" s="4" t="s">
        <v>447</v>
      </c>
    </row>
    <row r="8" spans="1:3">
      <c r="A8" s="3" t="s">
        <v>3</v>
      </c>
    </row>
    <row r="9" spans="1:3">
      <c r="A9" s="4" t="s">
        <v>446</v>
      </c>
      <c r="B9" s="5" t="n">
        <v>-154043</v>
      </c>
      <c r="C9" s="5" t="n">
        <v>-169251</v>
      </c>
    </row>
    <row r="10" spans="1:3">
      <c r="A10" s="4" t="s">
        <v>448</v>
      </c>
    </row>
    <row r="11" spans="1:3">
      <c r="A11" s="3" t="s">
        <v>3</v>
      </c>
    </row>
    <row r="12" spans="1:3">
      <c r="A12" s="4" t="s">
        <v>446</v>
      </c>
      <c r="B12" s="6" t="n">
        <v>-218573</v>
      </c>
      <c r="C12" s="6" t="n">
        <v>-3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9</v>
      </c>
    </row>
    <row r="3" spans="1:2">
      <c r="A3" s="3" t="s">
        <v>3</v>
      </c>
    </row>
    <row r="4" spans="1:2">
      <c r="A4" s="4" t="s">
        <v>131</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9</v>
      </c>
      <c r="C1" s="2" t="s">
        <v>30</v>
      </c>
    </row>
    <row r="2" spans="1:3">
      <c r="A2" s="3" t="s">
        <v>3</v>
      </c>
    </row>
    <row r="3" spans="1:3">
      <c r="A3" s="4" t="s">
        <v>450</v>
      </c>
      <c r="B3" s="6" t="n">
        <v>4256426</v>
      </c>
      <c r="C3" s="6" t="n">
        <v>13077</v>
      </c>
    </row>
    <row r="4" spans="1:3">
      <c r="A4" s="4" t="s">
        <v>451</v>
      </c>
    </row>
    <row r="5" spans="1:3">
      <c r="A5" s="3" t="s">
        <v>3</v>
      </c>
    </row>
    <row r="6" spans="1:3">
      <c r="A6" s="4" t="s">
        <v>450</v>
      </c>
      <c r="B6" s="5" t="n">
        <v>13807</v>
      </c>
      <c r="C6" s="5" t="n">
        <v>13077</v>
      </c>
    </row>
    <row r="7" spans="1:3">
      <c r="A7" s="4" t="s">
        <v>452</v>
      </c>
    </row>
    <row r="8" spans="1:3">
      <c r="A8" s="3" t="s">
        <v>3</v>
      </c>
    </row>
    <row r="9" spans="1:3">
      <c r="A9" s="4" t="s">
        <v>450</v>
      </c>
      <c r="B9" s="5" t="n">
        <v>4126977</v>
      </c>
      <c r="C9" s="5" t="n">
        <v>0</v>
      </c>
    </row>
    <row r="10" spans="1:3">
      <c r="A10" s="4" t="s">
        <v>453</v>
      </c>
    </row>
    <row r="11" spans="1:3">
      <c r="A11" s="3" t="s">
        <v>3</v>
      </c>
    </row>
    <row r="12" spans="1:3">
      <c r="A12" s="4" t="s">
        <v>450</v>
      </c>
      <c r="B12" s="6" t="n">
        <v>115642</v>
      </c>
      <c r="C1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9</v>
      </c>
      <c r="C2" s="2" t="s">
        <v>30</v>
      </c>
      <c r="D2" s="2" t="s">
        <v>78</v>
      </c>
    </row>
    <row r="3" spans="1:4">
      <c r="A3" s="3" t="s">
        <v>3</v>
      </c>
    </row>
    <row r="4" spans="1:4">
      <c r="A4" s="4" t="s">
        <v>455</v>
      </c>
      <c r="B4" s="6" t="n">
        <v>-5166207</v>
      </c>
      <c r="C4" s="6" t="n">
        <v>-3454778</v>
      </c>
      <c r="D4" s="6" t="n">
        <v>-1406738</v>
      </c>
    </row>
    <row r="5" spans="1:4">
      <c r="A5" s="4" t="s">
        <v>327</v>
      </c>
      <c r="B5" s="4" t="s">
        <v>328</v>
      </c>
      <c r="C5" s="4" t="s">
        <v>328</v>
      </c>
      <c r="D5" s="4" t="s">
        <v>328</v>
      </c>
    </row>
    <row r="6" spans="1:4">
      <c r="A6" s="4" t="s">
        <v>456</v>
      </c>
      <c r="B6" s="6" t="n">
        <v>-1343214</v>
      </c>
      <c r="C6" s="6" t="n">
        <v>-898242</v>
      </c>
      <c r="D6" s="6" t="n">
        <v>-365752</v>
      </c>
    </row>
    <row r="7" spans="1:4">
      <c r="A7" s="4" t="s">
        <v>457</v>
      </c>
      <c r="B7" s="5" t="n">
        <v>-100626</v>
      </c>
      <c r="C7" s="5" t="n">
        <v>114580</v>
      </c>
      <c r="D7" s="5" t="n">
        <v>174859</v>
      </c>
    </row>
    <row r="8" spans="1:4">
      <c r="A8" s="4" t="s">
        <v>458</v>
      </c>
      <c r="B8" s="5" t="n">
        <v>0</v>
      </c>
      <c r="C8" s="5" t="n">
        <v>-824607</v>
      </c>
      <c r="D8" s="5" t="n">
        <v>1201114</v>
      </c>
    </row>
    <row r="9" spans="1:4">
      <c r="A9" s="4" t="s">
        <v>459</v>
      </c>
      <c r="B9" s="5" t="n">
        <v>187473</v>
      </c>
      <c r="C9" s="5" t="n">
        <v>372451</v>
      </c>
      <c r="D9" s="5" t="n">
        <v>-447394</v>
      </c>
    </row>
    <row r="10" spans="1:4">
      <c r="A10" s="4" t="s">
        <v>460</v>
      </c>
      <c r="B10" s="5" t="n">
        <v>117313</v>
      </c>
      <c r="C10" s="5" t="n">
        <v>162359</v>
      </c>
      <c r="D10" s="5" t="n">
        <v>133131</v>
      </c>
    </row>
    <row r="11" spans="1:4">
      <c r="A11" s="4" t="s">
        <v>461</v>
      </c>
      <c r="B11" s="5" t="n">
        <v>-464959</v>
      </c>
      <c r="C11" s="5" t="n">
        <v>-119976</v>
      </c>
      <c r="D11" s="5" t="n">
        <v>0</v>
      </c>
    </row>
    <row r="12" spans="1:4">
      <c r="A12" s="4" t="s">
        <v>462</v>
      </c>
      <c r="B12" s="5" t="n">
        <v>1431580</v>
      </c>
      <c r="C12" s="5" t="n">
        <v>-414825</v>
      </c>
      <c r="D12" s="5" t="n">
        <v>418224</v>
      </c>
    </row>
    <row r="13" spans="1:4">
      <c r="A13" s="4" t="s">
        <v>103</v>
      </c>
      <c r="B13" s="5" t="n">
        <v>-172433</v>
      </c>
      <c r="C13" s="5" t="n">
        <v>-1608260</v>
      </c>
      <c r="D13" s="5" t="n">
        <v>1114182</v>
      </c>
    </row>
    <row r="14" spans="1:4">
      <c r="A14" s="4" t="s">
        <v>463</v>
      </c>
      <c r="B14" s="5" t="n">
        <v>0</v>
      </c>
      <c r="C14" s="5" t="n">
        <v>614283</v>
      </c>
      <c r="D14" s="5" t="n">
        <v>0</v>
      </c>
    </row>
    <row r="15" spans="1:4">
      <c r="A15" s="4" t="s">
        <v>464</v>
      </c>
      <c r="B15" s="5" t="n">
        <v>22137</v>
      </c>
      <c r="C15" s="5" t="n">
        <v>4791</v>
      </c>
      <c r="D15" s="5" t="n">
        <v>-10094</v>
      </c>
    </row>
    <row r="16" spans="1:4">
      <c r="A16" s="4" t="s">
        <v>103</v>
      </c>
      <c r="B16" s="6" t="n">
        <v>-150296</v>
      </c>
      <c r="C16" s="6" t="n">
        <v>-989186</v>
      </c>
      <c r="D16" s="6" t="n">
        <v>11040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9</v>
      </c>
      <c r="C2" s="2" t="s">
        <v>30</v>
      </c>
      <c r="D2" s="2" t="s">
        <v>78</v>
      </c>
    </row>
    <row r="3" spans="1:4">
      <c r="A3" s="3" t="s">
        <v>3</v>
      </c>
    </row>
    <row r="4" spans="1:4">
      <c r="A4" s="4" t="s">
        <v>466</v>
      </c>
      <c r="B4" s="6" t="n">
        <v>131527</v>
      </c>
      <c r="C4" s="6" t="n">
        <v>192946</v>
      </c>
      <c r="D4" s="6" t="n">
        <v>0</v>
      </c>
    </row>
    <row r="5" spans="1:4">
      <c r="A5" s="4" t="s">
        <v>467</v>
      </c>
      <c r="B5" s="5" t="n">
        <v>401432</v>
      </c>
      <c r="C5" s="5" t="n">
        <v>0</v>
      </c>
      <c r="D5" s="5" t="n">
        <v>0</v>
      </c>
    </row>
    <row r="6" spans="1:4">
      <c r="A6" s="4" t="s">
        <v>468</v>
      </c>
      <c r="B6" s="5" t="n">
        <v>25000</v>
      </c>
      <c r="C6" s="5" t="n">
        <v>0</v>
      </c>
      <c r="D6" s="5" t="n">
        <v>0</v>
      </c>
    </row>
    <row r="7" spans="1:4">
      <c r="A7" s="4" t="s">
        <v>469</v>
      </c>
      <c r="B7" s="5" t="n">
        <v>0</v>
      </c>
      <c r="C7" s="5" t="n">
        <v>1040</v>
      </c>
      <c r="D7" s="5" t="n">
        <v>0</v>
      </c>
    </row>
    <row r="8" spans="1:4">
      <c r="A8" s="4" t="s">
        <v>470</v>
      </c>
      <c r="B8" s="6" t="n">
        <v>0</v>
      </c>
      <c r="C8" s="6" t="n">
        <v>20693</v>
      </c>
      <c r="D8" s="6" t="n">
        <v>8177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71</v>
      </c>
      <c r="B1" s="2" t="s">
        <v>29</v>
      </c>
      <c r="C1" s="2" t="s">
        <v>30</v>
      </c>
      <c r="D1" s="2" t="s">
        <v>78</v>
      </c>
      <c r="E1" s="2" t="s">
        <v>262</v>
      </c>
    </row>
    <row r="2" spans="1:5">
      <c r="A2" s="3" t="s">
        <v>3</v>
      </c>
    </row>
    <row r="3" spans="1:5">
      <c r="A3" s="4" t="s">
        <v>472</v>
      </c>
      <c r="B3" s="6" t="n">
        <v>411223</v>
      </c>
      <c r="C3" s="6" t="n">
        <v>375799</v>
      </c>
    </row>
    <row r="4" spans="1:5">
      <c r="A4" s="4" t="s">
        <v>473</v>
      </c>
      <c r="B4" s="5" t="n">
        <v>0</v>
      </c>
      <c r="C4" s="5" t="n">
        <v>1936480</v>
      </c>
    </row>
    <row r="5" spans="1:5">
      <c r="A5" s="4" t="s">
        <v>32</v>
      </c>
      <c r="B5" s="6" t="n">
        <v>411223</v>
      </c>
      <c r="C5" s="6" t="n">
        <v>2312279</v>
      </c>
      <c r="D5" s="6" t="n">
        <v>3175292</v>
      </c>
      <c r="E5" s="6" t="n">
        <v>9895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4</v>
      </c>
      <c r="B1" s="2" t="s">
        <v>1</v>
      </c>
    </row>
    <row r="2" spans="1:4">
      <c r="B2" s="2" t="s">
        <v>29</v>
      </c>
      <c r="C2" s="2" t="s">
        <v>30</v>
      </c>
      <c r="D2" s="2" t="s">
        <v>78</v>
      </c>
    </row>
    <row r="3" spans="1:4">
      <c r="A3" s="3" t="s">
        <v>3</v>
      </c>
    </row>
    <row r="4" spans="1:4">
      <c r="A4" s="4" t="s">
        <v>67</v>
      </c>
      <c r="B4" s="6" t="n">
        <v>-5015911</v>
      </c>
      <c r="C4" s="6" t="n">
        <v>-2465592</v>
      </c>
      <c r="D4" s="6" t="n">
        <v>-2510826</v>
      </c>
    </row>
    <row r="5" spans="1:4">
      <c r="A5" s="4" t="s">
        <v>475</v>
      </c>
      <c r="B5" s="5" t="n">
        <v>46848053</v>
      </c>
      <c r="C5" s="5" t="n">
        <v>46215861</v>
      </c>
      <c r="D5" s="5" t="n">
        <v>45779903</v>
      </c>
    </row>
    <row r="6" spans="1:4">
      <c r="A6" s="4" t="s">
        <v>476</v>
      </c>
      <c r="B6" s="5" t="n">
        <v>0</v>
      </c>
      <c r="C6" s="5" t="n">
        <v>0</v>
      </c>
      <c r="D6" s="5" t="n">
        <v>0</v>
      </c>
    </row>
    <row r="7" spans="1:4">
      <c r="A7" s="4" t="s">
        <v>477</v>
      </c>
      <c r="B7" s="5" t="n">
        <v>0</v>
      </c>
      <c r="C7" s="5" t="n">
        <v>0</v>
      </c>
      <c r="D7" s="5" t="n">
        <v>0</v>
      </c>
    </row>
    <row r="8" spans="1:4">
      <c r="A8" s="4" t="s">
        <v>478</v>
      </c>
      <c r="B8" s="5" t="n">
        <v>46848053</v>
      </c>
      <c r="C8" s="5" t="n">
        <v>46215861</v>
      </c>
      <c r="D8" s="5" t="n">
        <v>45779903</v>
      </c>
    </row>
    <row r="9" spans="1:4">
      <c r="A9" s="4" t="s">
        <v>479</v>
      </c>
      <c r="B9" s="7" t="n">
        <v>-0.11</v>
      </c>
      <c r="C9" s="7" t="n">
        <v>-0.05</v>
      </c>
      <c r="D9" s="7" t="n">
        <v>-0.05</v>
      </c>
    </row>
    <row r="10" spans="1:4">
      <c r="A10" s="4" t="s">
        <v>480</v>
      </c>
      <c r="B10" s="7" t="n">
        <v>-0.11</v>
      </c>
      <c r="C10" s="7" t="n">
        <v>-0.05</v>
      </c>
      <c r="D10" s="7" t="n">
        <v>-0.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1</v>
      </c>
      <c r="B1" s="2" t="s">
        <v>1</v>
      </c>
    </row>
    <row r="2" spans="1:4">
      <c r="B2" s="2" t="s">
        <v>29</v>
      </c>
      <c r="C2" s="2" t="s">
        <v>30</v>
      </c>
      <c r="D2" s="2" t="s">
        <v>78</v>
      </c>
    </row>
    <row r="3" spans="1:4">
      <c r="A3" s="3" t="s">
        <v>3</v>
      </c>
    </row>
    <row r="4" spans="1:4">
      <c r="A4" s="4" t="s">
        <v>79</v>
      </c>
      <c r="B4" s="6" t="n">
        <v>6062778</v>
      </c>
      <c r="C4" s="6" t="n">
        <v>8077143</v>
      </c>
      <c r="D4" s="6" t="n">
        <v>18910122</v>
      </c>
    </row>
    <row r="5" spans="1:4">
      <c r="A5" s="4" t="s">
        <v>482</v>
      </c>
    </row>
    <row r="6" spans="1:4">
      <c r="A6" s="3" t="s">
        <v>3</v>
      </c>
    </row>
    <row r="7" spans="1:4">
      <c r="A7" s="4" t="s">
        <v>79</v>
      </c>
      <c r="B7" s="5" t="n">
        <v>2934404</v>
      </c>
      <c r="C7" s="5" t="n">
        <v>2511850</v>
      </c>
      <c r="D7" s="5" t="n">
        <v>8555088</v>
      </c>
    </row>
    <row r="8" spans="1:4">
      <c r="A8" s="4" t="s">
        <v>483</v>
      </c>
    </row>
    <row r="9" spans="1:4">
      <c r="A9" s="3" t="s">
        <v>3</v>
      </c>
    </row>
    <row r="10" spans="1:4">
      <c r="A10" s="4" t="s">
        <v>79</v>
      </c>
      <c r="B10" s="5" t="n">
        <v>896965</v>
      </c>
      <c r="C10" s="5" t="n">
        <v>2107426</v>
      </c>
      <c r="D10" s="5" t="n">
        <v>2045215</v>
      </c>
    </row>
    <row r="11" spans="1:4">
      <c r="A11" s="4" t="s">
        <v>484</v>
      </c>
    </row>
    <row r="12" spans="1:4">
      <c r="A12" s="3" t="s">
        <v>3</v>
      </c>
    </row>
    <row r="13" spans="1:4">
      <c r="A13" s="4" t="s">
        <v>79</v>
      </c>
      <c r="B13" s="5" t="n">
        <v>0</v>
      </c>
      <c r="C13" s="5" t="n">
        <v>0</v>
      </c>
      <c r="D13" s="5" t="n">
        <v>3196253</v>
      </c>
    </row>
    <row r="14" spans="1:4">
      <c r="A14" s="4" t="s">
        <v>485</v>
      </c>
    </row>
    <row r="15" spans="1:4">
      <c r="A15" s="3" t="s">
        <v>3</v>
      </c>
    </row>
    <row r="16" spans="1:4">
      <c r="A16" s="4" t="s">
        <v>79</v>
      </c>
      <c r="B16" s="6" t="n">
        <v>0</v>
      </c>
      <c r="C16" s="6" t="n">
        <v>0</v>
      </c>
      <c r="D16" s="6" t="n">
        <v>19598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9</v>
      </c>
    </row>
    <row r="3" spans="1:2">
      <c r="A3" s="3" t="s">
        <v>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9</v>
      </c>
    </row>
    <row r="3" spans="1:2">
      <c r="A3" s="3" t="s">
        <v>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9</v>
      </c>
    </row>
    <row r="3" spans="1:2">
      <c r="A3" s="3" t="s">
        <v>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0:21:11Z</dcterms:created>
  <dcterms:modified xmlns:dcterms="http://purl.org/dc/terms/" xmlns:xsi="http://www.w3.org/2001/XMLSchema-instance" xsi:type="dcterms:W3CDTF">2018-05-01T10:21:11Z</dcterms:modified>
</cp:coreProperties>
</file>